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and Accou"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Long-term and Short-term Debt" sheetId="16" state="visible" r:id="rId16"/>
    <sheet xmlns:r="http://schemas.openxmlformats.org/officeDocument/2006/relationships" name="Other Current Liabilities" sheetId="17" state="visible" r:id="rId17"/>
    <sheet xmlns:r="http://schemas.openxmlformats.org/officeDocument/2006/relationships" name="Investment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Commitments and Contingent Liab"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Long-term and Short-term Debt -" sheetId="32" state="visible" r:id="rId32"/>
    <sheet xmlns:r="http://schemas.openxmlformats.org/officeDocument/2006/relationships" name="Other Current Liabilities (Tabl" sheetId="33" state="visible" r:id="rId33"/>
    <sheet xmlns:r="http://schemas.openxmlformats.org/officeDocument/2006/relationships" name="Investments (Tables)" sheetId="34" state="visible" r:id="rId34"/>
    <sheet xmlns:r="http://schemas.openxmlformats.org/officeDocument/2006/relationships" name="Retirement Benefits (Tables)"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Business Segment Information (T" sheetId="38" state="visible" r:id="rId38"/>
    <sheet xmlns:r="http://schemas.openxmlformats.org/officeDocument/2006/relationships" name="Basis of Presentation and Acc_4" sheetId="39" state="visible" r:id="rId39"/>
    <sheet xmlns:r="http://schemas.openxmlformats.org/officeDocument/2006/relationships" name="Basis of Presentation and Acc_5" sheetId="40" state="visible" r:id="rId40"/>
    <sheet xmlns:r="http://schemas.openxmlformats.org/officeDocument/2006/relationships" name="Revenue Recognition - Narrative" sheetId="41" state="visible" r:id="rId41"/>
    <sheet xmlns:r="http://schemas.openxmlformats.org/officeDocument/2006/relationships" name="Revenue Recognition - Performan" sheetId="42" state="visible" r:id="rId42"/>
    <sheet xmlns:r="http://schemas.openxmlformats.org/officeDocument/2006/relationships" name="Revenue Recognition - Disaggreg" sheetId="43" state="visible" r:id="rId43"/>
    <sheet xmlns:r="http://schemas.openxmlformats.org/officeDocument/2006/relationships" name="Revenue Recognition - Disaggr_2" sheetId="44" state="visible" r:id="rId44"/>
    <sheet xmlns:r="http://schemas.openxmlformats.org/officeDocument/2006/relationships" name="Revenue Recognition - Contract " sheetId="45" state="visible" r:id="rId45"/>
    <sheet xmlns:r="http://schemas.openxmlformats.org/officeDocument/2006/relationships" name="Share-Based Compensation (Detai" sheetId="46" state="visible" r:id="rId46"/>
    <sheet xmlns:r="http://schemas.openxmlformats.org/officeDocument/2006/relationships" name="Inventories (Details)" sheetId="47" state="visible" r:id="rId47"/>
    <sheet xmlns:r="http://schemas.openxmlformats.org/officeDocument/2006/relationships" name="Acquisitions - Narrative (Detai" sheetId="48" state="visible" r:id="rId48"/>
    <sheet xmlns:r="http://schemas.openxmlformats.org/officeDocument/2006/relationships" name="Acquisitions - Schedule of Reco" sheetId="49" state="visible" r:id="rId49"/>
    <sheet xmlns:r="http://schemas.openxmlformats.org/officeDocument/2006/relationships" name="Acquisitions - Schedule of R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Long-term and Short-term Debt_2" sheetId="53" state="visible" r:id="rId53"/>
    <sheet xmlns:r="http://schemas.openxmlformats.org/officeDocument/2006/relationships" name="Long-term and Short-term Debt_3" sheetId="54" state="visible" r:id="rId54"/>
    <sheet xmlns:r="http://schemas.openxmlformats.org/officeDocument/2006/relationships" name="Other Current Liabilities - Sch" sheetId="55" state="visible" r:id="rId55"/>
    <sheet xmlns:r="http://schemas.openxmlformats.org/officeDocument/2006/relationships" name="Investments - Summary of Invest" sheetId="56" state="visible" r:id="rId56"/>
    <sheet xmlns:r="http://schemas.openxmlformats.org/officeDocument/2006/relationships" name="Investments - Narrative (Detail" sheetId="57" state="visible" r:id="rId57"/>
    <sheet xmlns:r="http://schemas.openxmlformats.org/officeDocument/2006/relationships" name="Retirement Benefits - Component"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Balance S" sheetId="63" state="visible" r:id="rId63"/>
    <sheet xmlns:r="http://schemas.openxmlformats.org/officeDocument/2006/relationships" name="Leases - Operating Lease Maturi" sheetId="64" state="visible" r:id="rId64"/>
    <sheet xmlns:r="http://schemas.openxmlformats.org/officeDocument/2006/relationships" name="Leases - Operating Lease Matu_2" sheetId="65" state="visible" r:id="rId65"/>
    <sheet xmlns:r="http://schemas.openxmlformats.org/officeDocument/2006/relationships" name="Leases - Supplemental Cash Flow" sheetId="66" state="visible" r:id="rId66"/>
    <sheet xmlns:r="http://schemas.openxmlformats.org/officeDocument/2006/relationships" name="Income Taxes (Details)" sheetId="67" state="visible" r:id="rId67"/>
    <sheet xmlns:r="http://schemas.openxmlformats.org/officeDocument/2006/relationships" name="Business Segment Information (D"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1" customWidth="1" min="2" max="2"/>
  </cols>
  <sheetData>
    <row r="1">
      <c r="A1" s="1" t="inlineStr">
        <is>
          <t>Cover Page</t>
        </is>
      </c>
      <c r="B1" s="2" t="inlineStr">
        <is>
          <t>9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383</t>
        </is>
      </c>
    </row>
    <row r="9">
      <c r="A9" s="4" t="inlineStr">
        <is>
          <t>Entity Registrant Name</t>
        </is>
      </c>
      <c r="B9" s="4" t="inlineStr">
        <is>
          <t>Rockwell Automation, Inc.</t>
        </is>
      </c>
    </row>
    <row r="10">
      <c r="A10" s="4" t="inlineStr">
        <is>
          <t>Entity Incorporation, State or Country Code</t>
        </is>
      </c>
      <c r="B10" s="4" t="inlineStr">
        <is>
          <t>DE</t>
        </is>
      </c>
    </row>
    <row r="11">
      <c r="A11" s="4" t="inlineStr">
        <is>
          <t>Entity Tax Identification Number</t>
        </is>
      </c>
      <c r="B11" s="4" t="inlineStr">
        <is>
          <t>25-1797617</t>
        </is>
      </c>
    </row>
    <row r="12">
      <c r="A12" s="4" t="inlineStr">
        <is>
          <t>Entity Address, Address Line One</t>
        </is>
      </c>
      <c r="B12" s="4" t="inlineStr">
        <is>
          <t>1201 South Second Street</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414</t>
        </is>
      </c>
    </row>
    <row r="17">
      <c r="A17" s="4" t="inlineStr">
        <is>
          <t>Local Phone Number</t>
        </is>
      </c>
      <c r="B17" s="4" t="inlineStr">
        <is>
          <t>382-2000</t>
        </is>
      </c>
    </row>
    <row r="18">
      <c r="A18" s="4" t="inlineStr">
        <is>
          <t>Title of 12(b) Security</t>
        </is>
      </c>
      <c r="B18" s="4" t="inlineStr">
        <is>
          <t>Common Stock ($1.00 par value)</t>
        </is>
      </c>
    </row>
    <row r="19">
      <c r="A19" s="4" t="inlineStr">
        <is>
          <t>Trading Symbol</t>
        </is>
      </c>
      <c r="B19" s="4" t="inlineStr">
        <is>
          <t>RO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 (in shares)</t>
        </is>
      </c>
      <c r="B27" s="5" t="n">
        <v>115966966</v>
      </c>
    </row>
    <row r="28">
      <c r="A28" s="4" t="inlineStr">
        <is>
          <t>Entity Central Index Key</t>
        </is>
      </c>
      <c r="B28" s="4" t="inlineStr">
        <is>
          <t>0001024478</t>
        </is>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Jun. 30, 2020</t>
        </is>
      </c>
    </row>
    <row r="3">
      <c r="A3" s="3" t="inlineStr">
        <is>
          <t>Accounting Policies [Abstract]</t>
        </is>
      </c>
    </row>
    <row r="4">
      <c r="A4" s="4" t="inlineStr">
        <is>
          <t>Basis of Presentation and Accounting Policies</t>
        </is>
      </c>
      <c r="B4" s="4" t="inlineStr">
        <is>
          <t>Basis of Presentation and Accounting Policies In the opinion of management of Rockwell Automation, Inc. ("Rockwell Automation" or "the Company"), the unaudit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19 . The results of operations for the three and nine months ended June 30, 2020 , are not necessarily indicative of the results for the full year. All date references to years and quarters herein refer to our fiscal year and fiscal quarter unless otherwise stated. Receivables Receivables are stated net of an allowance for doubtful accounts of $21.7 million at June 30, 2020 , and $17.4 million at September 30, 2019 . In addition, receivables are stated net of an allowance for certain customer returns, rebates and incentives of $13.9 million at June 30, 2020 , and $12.4 million at September 30, 2019 . Earnings Per Share The following table reconciles basic and diluted earnings per share (EPS) amounts (in millions, except per share amounts): Three Months Ended Nine Months Ended 2020 2019 2020 2019 Net income attributable to Rockwell Automation $ 317.8 $ 261.4 $ 760.7 $ 687.7 Less: Allocation to participating securities (0.3 ) (0.3 ) (0.7 ) (0.7 ) Net income available to common shareowners $ 317.5 $ 261.1 $ 760.0 $ 687.0 Basic weighted average outstanding shares 115.7 117.6 115.8 119.0 Effect of dilutive securities Stock options 0.6 1.0 0.7 0.9 Performance shares 0.1 — — 0.1 Diluted weighted average outstanding shares 116.4 118.6 116.5 120.0 Earnings per share: Basic $ 2.74 $ 2.22 $ 6.56 $ 5.77 Diluted $ 2.73 $ 2.20 $ 6.52 $ 5.73 For the three and nine months ended June 30, 2020 , there were 1.4 million and 1.5 million shares, respectively, related to share-based compensation awards that were excluded from the diluted EPS calculation because they were antidilutive. For each of the three and nine months ended June 30, 2019 , 1.8 million shares related to share-based compensation awards were excluded from the diluted EPS calculation because they were antidilutive. Non-Cash Investing and Financing Activities Capital expenditures of $10.4 million and $12.4 million were accrued within accounts payable and other current liabilities at June 30, 2020 and 2019 , respectively. At June 30, 2019 , there was $6.0 million of outstanding common stock share repurchases recorded in accounts payable that did not settle until the next fiscal quarter. At June 30, 2020 , there were no outstanding common stock share repurchases. These non-cash investing and financing activities have been excluded from cash used for capital expenditures and treasury stock purchases in the Consolidated Statement of Cash Flows. Leases We have operating leases primarily for real estate, vehicles, and equipment. We determine if a contract is, or contains, a lease at contract inception. A right-of-use (ROU) asset and a corresponding lease liability are recognized at commencement for contracts that are, or contain, a lease with an original term greater than 12 months. ROU assets represent our right to use an underlying asset during the lease term, including periods for which renewal options are reasonably certain to be exercised, and lease liabilities represent our obligation to make lease payments arising from the lease. Lease expense is recognized on a straight-line basis over the lease term for operating leases with an original term of 12 months or less. Some leasing arrangements require variable payments that are dependent on usage or may vary for other reasons, such as payments for insurance and tax payments. A portion of our real estate leases is generally subject to annual changes based upon an index. The changes based upon the index are treated as variable lease payments. The variable portion of lease payments is not included in our ROU assets or lease liabilities and is expensed when incurred. We elected to not separate lease and nonlease components of contracts for all underlying asset classes. Accordingly, all expenses associated with a lease contract are accounted for as lease expenses. Lease liabilities are recognized at the contract commencement date based on the present value of remaining lease payments over the lease term. To calculate the lease liabilities we use our incremental borrowing rate. We determine our incremental borrowing rate at the commencement date using our unsecured borrowing rate, adjusted for collateralization and lease term. For leases denominated in a currency other than the U.S. dollar, the collateralized borrowing rate in the foreign currency is determined using the U.S. dollar and foreign currency swap spread. Long-term lease liabilities are presented as operating lease liabilities and current lease liabilities are included in other current liabilities in the Consolidated Balance Sheet. ROU assets are recognized at the contract commencement date at the value of the related lease liability, adjusted for any prepayments, lease incentives received and initial direct costs incurred. Operating lease ROU assets are presented as operating lease right-of-use assets in the Consolidated Balance Sheet. Lease expenses for operating leases are recognized on a straight-line basis over the lease term and recorded in Cost of sales and Selling, general and administrative expenses in the Consolidated Statement of Operations. Recently Adopted Accounting Pronounc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adopted the new standard using the modified retrospective transition method, which resulted in an immaterial cumulative-effect adjustment to the opening balance of retained earnings as of October 1, 2019, our adoption date. The amount of lease right-of-use assets and corresponding lease liabilities recorded in the Consolidated Balance Sheet upon adoption were $316 million and $329 million , respectively. We have implemented necessary changes to accounting policies, processes, controls and systems to enable compliance with this new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e new standard as of October 1, 2019, and elected to reclassify tax effects of $146.8 million from accumulated other comprehensive loss into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Revenue Recognition Unfulfilled Performance Obligations As of June 30, 2020 , we expect to recognize approximately $480 million of revenue in future periods from unfulfilled performance obligations from existing contracts with customers. We expect to recognize revenue of approximately $320 million from our remaining performance obligations over the next 12 months with the remaining balance recognized thereafter. We have applied the practical expedient to exclude the value of remaining performance obligations for (i) contracts with an original term of one year or less and (ii) contracts for which we recognize revenue in proportion to the amount we have the right to invoice for services performed. The amounts above also do not include the impact of contract renewal options that are unexercised as of June 30, 2020 . Disaggregation of Revenue The following series of tables present our revenue disaggregation by geographic region and types of products or services, and also present these disaggregation categories for our two operating segments. We attribute sales to the geographic regions based on the country of destination. The following reflects the disaggregation of our revenues by operating segment and by geographic region (in millions): Three Months Ended June 30, 2020 Nine Months Ended June 30, 2020 Architecture &amp; Software Control Products &amp; Solutions Total Architecture &amp; Software Control Products &amp; Solutions Total North America $ 348.6 $ 477.4 $ 826.0 $ 1,236.6 $ 1,618.4 $ 2,855.0 Europe, Middle East and Africa (EMEA) 145.7 134.7 280.4 456.9 467.2 924.1 Asia Pacific 101.9 105.0 206.9 312.1 325.2 637.3 Latin America 25.2 55.5 80.7 124.5 218.9 343.4 Total Company Sales $ 621.4 $ 772.6 $ 1,394.0 $ 2,130.1 $ 2,629.7 $ 4,759.8 Three Months Ended June 30, 2019 Nine Months Ended June 30, 2019 Architecture &amp; Software Control Products &amp; Solutions Total Architecture &amp; Software Control Products &amp; Solutions Total North America $ 437.1 $ 570.9 $ 1,008.0 $ 1,303.0 $ 1,690.9 $ 2,993.9 Europe, Middle East and Africa (EMEA) 162.0 145.9 307.9 493.5 439.9 933.4 Asia Pacific 107.7 125.0 232.7 306.8 355.0 661.8 Latin America 41.1 75.4 116.5 137.4 238.1 375.5 Total Company Sales $ 747.9 $ 917.2 $ 1,665.1 $ 2,240.7 $ 2,723.9 $ 4,964.6 The following reflects the disaggregation of our revenues by operating segment and by major types of products or services (in millions): Three Months Ended June 30, 2020 Nine Months Ended June 30, 2020 Architecture &amp; Software Control Products &amp; Solutions Total Architecture &amp; Software Control Products &amp; Solutions Total Products $ 621.4 $ 306.2 $ 927.6 $ 2,130.1 $ 1,073.8 $ 3,203.9 Solutions &amp; Services — 466.4 466.4 — 1,555.9 1,555.9 Total Company Sales $ 621.4 $ 772.6 $ 1,394.0 $ 2,130.1 $ 2,629.7 $ 4,759.8 Three Months Ended June 30, 2019 Nine Months Ended June 30, 2019 Architecture &amp; Software Control Products &amp; Solutions Total Architecture &amp; Software Control Products &amp; Solutions Total Products $ 747.9 $ 357.3 $ 1,105.2 $ 2,240.7 $ 1,102.6 $ 3,343.3 Solutions &amp; Services — 559.9 559.9 — 1,621.3 1,621.3 Total Company Sales $ 747.9 $ 917.2 $ 1,665.1 $ 2,240.7 $ 2,723.9 $ 4,964.6 Contract Balances Contract liabilities primarily relate to consideration received in advance of performance under the contract. We do no t have significant contract assets as of June 30, 2020 . Below is a summary of our contract liabilities balance: June 30, 2020 June 30, 2019 Balance as of beginning of fiscal year $ 275.6 $ 268.6 Balance as of end of period 341.7 293.7 The most significant changes in our contract liabilities balance during the nine months ended June 30, 2020 , were due to amounts billed, partially offset by revenue recognized that was included in the contract liabilities balance at the beginning of the period. In the nine months ended June 30, 2020 , we recognized revenue of approximately $193.3 million that was included in the opening contract liabilities balance. We did not have a material amount of revenue recognized in the nine months ended June 30, 2020 , from performance obligations satisfied or partially satisfied in previous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0</t>
        </is>
      </c>
    </row>
    <row r="3">
      <c r="A3" s="3" t="inlineStr">
        <is>
          <t>Share-based Payment Arrangement [Abstract]</t>
        </is>
      </c>
    </row>
    <row r="4">
      <c r="A4" s="4" t="inlineStr">
        <is>
          <t>Share-Based Compensation</t>
        </is>
      </c>
      <c r="B4" s="4" t="inlineStr">
        <is>
          <t>Share-Based Compensation We recognized $12.3 million and $34.7 million of pre-tax share-based compensation expense during the three and nine months ended June 30, 2020 , respectively. We recognized $10.7 million and $32.5 million of pre-tax share-based compensation expense during the three and nine months ended June 30, 2019 ,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Nine Months Ended June 30, 2020 2019 Grants Wtd. Avg. Share Fair Value Grants Wtd. Avg. Share Fair Value Stock options 973 $ 35.79 961 $ 32.48 Performance shares 37 265.04 57 155.04 Restricted stock and restricted stock units 67 198.77 46 170.79 Unrestricted stock 7 171.51 6 182.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Inventories Inventories consist of (in millions): June 30, September 30, Finished goods $ 303.5 $ 223.7 Work in process 180.0 178.4 Raw materials 191.3 173.6 Inventories $ 674.8 $ 57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0</t>
        </is>
      </c>
    </row>
    <row r="3">
      <c r="A3" s="3" t="inlineStr">
        <is>
          <t>Business Combinations [Abstract]</t>
        </is>
      </c>
    </row>
    <row r="4">
      <c r="A4" s="4" t="inlineStr">
        <is>
          <t>Acquisitions</t>
        </is>
      </c>
      <c r="B4" s="4" t="inlineStr">
        <is>
          <t>Acquisitions Sensia joint venture On October 1, 2019, we completed the formation of a joint venture, Sensia, a fully integrated digital oilfield automation solutions provider. Rockwell Automation owns 53% of Sensia and Schlumberger owns 47% of Sensia. As part of the transaction, we made $247.0 million of net cash payments to Schlumberger, which were funded by cash on hand. We control Sensia and, as of October 1, 2019, have consolidated Sensia in our financial results. Rockwell Automation recorded assets acquired and liabilities assumed in connection with the formation of Sensia based on their estimated fair values as of the October 1, 2019, acquisition date. The preliminary purchase price allocation is as follows (in millions): Purchase Price Allocation Accounts receivable $ 22.0 Inventory 61.1 Other current assets 1.2 Property, plant and equipment 9.3 Other assets 6.2 Goodwill 307.5 Intangible assets 254.1 Total assets acquired 661.4 Less: Liabilities assumed (37.0 ) Less: Deferred income taxes (2.7 ) Less: Noncontrolling interest portion (293.8 ) Net assets acquired $ 327.9 Purchase Consideration Cash, net of cash acquired $ 247.0 Noncontrolling interest portion of Rockwell Automation's contributed business 26.6 Additional paid in capital adjustment 47.3 Other 7.0 Total purchase consideration, net of cash acquired $ 327.9 Intangible assets assigned include $254.1 million of customer relationships, technology, and trade names (approximately 11 -year weighted average useful life). We assigned the full amount of goodwill and all other assets acquired to our Control Products &amp; Solutions segment. The majority of the goodwill recorded is expected to be deductible for tax purposes. The assets were valued using an income approach, specifically the relief from royalty method and multi-period excess earnings method. The relief from royalty method calculates value based on hypothetical payments that would be saved by owning an asset rather than licensing it. The multi-period excess earnings method is the isolation of cash flows from a single intangible asset and measures fair value by discounting them to present value. These values are considered level 3 measurements under accounting principles generally accepted in the United States (U.S. GAAP) fair value hierarchy. Key assumptions used in the valuation of these intangible assets included: (1) a discount rate of 11% , (2) the estimated remaining life of technology and trademarks of from 5 to 15 years , and (3) the customer attrition rate ranging from 7.5% to 25% . The fair value of the noncontrolling interest of the contributed business upon acquisition was $293.8 million . The consolidated value of Sensia is recorded at fair value for Schlumberger's contribution and at carrying value for Rockwell Automation's contribution. The total incremental sales resulting from the Sensia joint venture included in our consolidated results for the three and nine months ended June 30, 2020, were approximately $37.8 million and $160.8 million , respectively. Other acquisitions In October 2019, we acquired MESTECH Services (MESTECH), a global provider of Manufacturing Execution Systems / Manufacturing Operations Management, digital solutions consulting, and systems integration services. We assigned the full amount of goodwill related to this acquisition to our Control Products &amp; Solutions segment. In January 2020, we acquired Avnet Data Security, LTD (Avnet), an Israel-based cybersecurity provider with over 20 years of experience providing cybersecurity services. We assigned the full amount of goodwill related to this acquisition to our Control Products &amp; Solutions segment. In April 2020, we acquired ASEM, S.p.A. (ASEM), a leading provider of digital automation technologies. We assigned the full amount of goodwill related to this acquisition to our Architecture &amp; Software segment in the Consolidated Financial Statements. In April 2020, we also acquired Kalypso, LP (Kalypso), a privately-held US-based software delivery and consulting firm specializing in the digital transformation of industrial companies with a strong client base in life sciences, consumer products and industrial high-tech. We assigned the full amount of goodwill related to this acquisition to our Control Products &amp; Solutions segment. Rockwell Automation recorded assets acquired and liabilities assumed in connection with these acquisitions based on their estimated fair values as of the respective acquisition dates. The preliminary aggregate purchase price allocation is as follows (in millions): Purchase Price Allocation Accounts receivable $ 32.7 Inventory 9.6 Other current assets 1.1 Property, plant and equipment 6.0 Other assets 2.3 Goodwill 244.4 Intangible assets 76.5 Total assets acquired 372.6 Less: Liabilities assumed (29.2 ) Less: Deferred income taxes (14.4 ) Net assets acquired $ 329.0 Purchase Consideration Total purchase consideration, net of cash acquired $ 329.0 Intangible assets assigned include $76.5 million of customer relationships, technology, and trade names (approximately 10 -year weighted average useful life). We assigned $161.3 million of goodwill to our Architecture &amp; Software segment and $83.1 million of goodwill to our Control Products &amp; Solutions segment. Approximately $68.9 million of the goodwill recorded is expected to be deductible for tax purposes. The purchase consideration includes $25.8 million of contingent consideration held in an escrow account and recorded in cash and cash equivalents in the Consolidated Balance Sheet. The total sales included in our consolidated results from these four acquisitions for the three and nine months ended June 30, 2020, were approximately $15.5 million and $18.6 million , respectively. The allocation of the purchase price to identifiable assets for all of the preceding acquisitions are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s becomes available, but not to exceed 12 months following the acquisition date. Adjustments in purchase price allocations may require a change in the amounts allocated to net assets acquired during the periods in which the adjustments are determined. Pro forma consolidated sales for the three and nine months ended June 30, 2019, are approximately $1.8 billion and $5.2 billion , respectively, and the impact on earnings is not material. The preceding pro forma consolidated financial results of operations are as if all of the preceding acquisitions occurred on October 1, 2018. The pro forma information is presented for informational purposes only and is not indicative of the results of operations that would have been achieved had the transaction occurred as of that time. Acquisition-related costs recorded as expenses for all of the preceding acquisitions in the three and nine months ended June 30, 2020,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for the nine months ended June 30, 2020 , are (in millions): Architecture &amp; Software Control Products &amp; Solutions Total Balance as of September 30, 2019 $ 432.3 $ 638.8 $ 1,071.1 Acquisition of businesses 161.3 390.6 551.9 Translation 6.9 1.1 8.0 Balance as of June 30, 2020 $ 600.5 $ 1,030.5 $ 1,631.0 Other intangible assets consist of (in millions): June 30, 2020 Carrying Amount Accumulated Amortization Net Amortized intangible assets: Computer software products $ 192.3 $ 135.9 $ 56.4 Customer relationships 348.5 85.0 263.5 Technology 164.5 79.5 85.0 Trademarks 70.9 29.5 41.4 Other 14.0 13.3 0.7 Total amortized intangible assets 790.2 343.2 447.0 Allen-Bradley ® trademark not subject to amortization 43.7 — 43.7 Total $ 833.9 $ 343.2 $ 490.7 September 30, 2019 Carrying Amount Accumulated Amortization Net Amortized intangible assets: Computer software products $ 190.6 $ 128.3 $ 62.3 Customer relationships 110.5 69.2 41.3 Technology 110.4 69.5 40.9 Trademarks 31.4 26.4 5.0 Other 10.6 9.7 0.9 Total amortized intangible assets 453.5 303.1 150.4 Allen-Bradley ® trademark not subject to amortization 43.7 — 43.7 Total $ 497.2 $ 303.1 $ 194.1 Estimated amortization expense is $50.5 million in 2020 , $53.5 million in 2021 , $50.6 million in 2022 , $49.4 million in 2023 and $46.4 million in 2024 . We perform our annual evaluation of goodwill and indefinite life intangible assets for impairment as required by U.S. GAAP at the beginning of the second quarter of each year, or more frequently if events or circumstances change that would more likely than not reduce the fair value of a reporting unit below its carrying value. For our annual evaluation of goodwill, we may perform a qualitative test to determine whether it is more likely than not that the fair value of a reporting unit is less than its carrying amount in order to determine whether it is necessary to perform a quantitative goodwill impairment test. When performing the quantitative goodwill impairment test, we determine the fair value of each reporting unit under a combination of an income approach derived from discounted cash flows and a market multiples approach using selected comparable public companies. Significant assumptions used in the income approach include: management’s forecasted cash flows, including estimated future revenue growth rates and margins, discount rate, and terminal value. Forecasted future revenue growth and margins are based on management’s best estimate about current and future conditions. Discount rates are determined using weighted average cost of capital adjusted for risk factors specific to the reporting unit level, with comparison to market and industry data. The terminal value is estimated following common methodology of calculating the present value of estimated perpetual cash flow beyond the last projected period assuming constant discount and long-term growth rates. Significant assumptions used in the market multiples approach include selection of the comparable public companies and calculation of the appropriate market multiples. For our 2020 annual evaluation, we performed a qualitative test for our Architecture &amp; Software reporting unit and our Control Products &amp; Solutions (excluding Sensia) reporting unit. We performed a quantitative test for our Sensia reporting unit. Based on those evaluations, we concluded these assets were no t impaired. We also assessed the changes in events and circumstances subsequent to our annual test, including those related to the COVID-19 pandemic and conditions within the Oil &amp; Gas industry, and concluded that a triggering event which would require interim testing has not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9 Months Ended</t>
        </is>
      </c>
    </row>
    <row r="2">
      <c r="B2" s="2" t="inlineStr">
        <is>
          <t>Jun. 30, 2020</t>
        </is>
      </c>
    </row>
    <row r="3">
      <c r="A3" s="3" t="inlineStr">
        <is>
          <t>Debt Disclosure [Abstract]</t>
        </is>
      </c>
    </row>
    <row r="4">
      <c r="A4" s="4" t="inlineStr">
        <is>
          <t>Long-term and Short-term Debt</t>
        </is>
      </c>
      <c r="B4" s="4" t="inlineStr">
        <is>
          <t>Long-term and Short-term Debt Long-term debt consists of (in millions): June 30, September 30, 2019 2.050% notes, payable in March 2020 $ — $ 299.4 2.875% notes, payable in March 2025 321.2 307.6 6.70% debentures, payable in January 2028 250.0 250.0 3.500% notes, payable in March 2029 425.0 425.0 6.25% debentures, payable in December 2037 250.0 250.0 4.200% notes, payable in March 2049 575.0 575.0 5.20% debentures, payable in January 2098 200.0 200.0 Unamortized discount and other (46.8 ) (50.1 ) Total 1,974.4 2,256.9 Less current portion — (300.5 ) Long-term debt $ 1,974.4 $ 1,956.4 Our short-term debt as of June 30, 2020 , consisted of $23.5 million of interest-bearing loans from Schlumberger to Sensia due September 30, 2020, and $399.3 million of term loans, net of issuance costs. The short-term loans from Schlumberger were entered into following formation of Sensia. See Note 5 in the Consolidated Financial Statements for additional information on Sensia. In March 2020, we repaid our $300.0 million 2.050% notes which were classified as the current portion of long-term debt at September 30, 2019 . In April 2020, we entered into a $400.0 million senior unsecured 364-day term loan credit agreement and were advanced the full loan amount. This agreement is in addition to our existing $1.25 billion unsecured revolving credit facility expiring in November 2023, which remains available and undrawn. Borrowings under this term loan bear interest based on short-term money market rates in effect during the period the borrowings are outstanding. The term loan agreement contains covenants similar to those under our $1.25 billion unsecured revolving credit facility, under which we agree to maintain an EBITDA-to-interest ratio of at least 3.0 to 1.0. The EBITDA-to-interest ratio is defined in the term loan agreement as the ratio of consolidated EBITDA (as defined in the term loan agreement) for the preceding four quarters to consolidated interest expense for the same period. In May 2020, we settled the interest swaps that were designated as a fair value hedge of our 2.875% notes payable in March 2025 ("2025 Notes") and received $22.0 million from the counterparties. The $22.0 million gain on the settlement of the interest rate swaps was recorded as an adjustment to the carrying value of the 2025 Notes and is being amortized over the remaining term of those notes as an adjustment to interest expense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Jun. 30, 2020</t>
        </is>
      </c>
    </row>
    <row r="3">
      <c r="A3" s="3" t="inlineStr">
        <is>
          <t>Other Liabilities Disclosure [Abstract]</t>
        </is>
      </c>
    </row>
    <row r="4">
      <c r="A4" s="4" t="inlineStr">
        <is>
          <t>Other Current Liabilities</t>
        </is>
      </c>
      <c r="B4" s="4" t="inlineStr">
        <is>
          <t>Other Current Liabilities Other current liabilities consist of (in millions): June 30, September 30, Unrealized losses on foreign exchange contracts $ 21.9 $ 5.4 Product warranty obligations 21.5 25.2 Taxes other than income taxes 57.1 43.8 Accrued interest 30.4 15.5 Dividends payable 118.3 — Income taxes payable 36.6 62.9 Operating lease liabilities 89.2 — Other 76.3 75.1 Other current liabilities $ 451.3 $ 22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0</t>
        </is>
      </c>
    </row>
    <row r="3">
      <c r="A3" s="3" t="inlineStr">
        <is>
          <t>Investments, Debt and Equity Securities [Abstract]</t>
        </is>
      </c>
    </row>
    <row r="4">
      <c r="A4" s="4" t="inlineStr">
        <is>
          <t>Investments</t>
        </is>
      </c>
      <c r="B4" s="4" t="inlineStr">
        <is>
          <t>Investments Our investments consist of (in millions): June 30, September 30, Fixed income securities $ 0.6 $ 43.9 Equity securities 823.2 721.5 Other 76.9 68.1 Total investments 900.7 833.5 Less: Short-term investments (1) (0.6 ) (39.6 ) Long-term investments $ 900.1 $ 793.9 (1) Short-term investments are included in other current assets in the Consolidated Balance Sheet. Equity Securities On July 19, 2018, we purchased 10,582,010 shares of PTC Inc. ("PTC") common stock (the "PTC Shares") in a private placement at a purchase price of $94.50 per share for an aggregate purchase price of approximately $1.0 billion (the "Purchase"). The PTC Shares are considered equity securities. For a period of approximately 3 years after the Purchase, we are subject to entity-specific transfer restrictions subject to certain exceptions. Since the first anniversary of the Purchase, the Company has had the ability to transfer, in the aggregate in any 90 -day period, a number of PTC Shares equal to up to 1.0% of PTC's total outstanding shares of common stock as of the first day in such 90 -day period, but no more than 2.0% of PTC's total outstanding shares of common stock in each of the second year and the third year after the Purchase. Fair Value of Invest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between levels of fair value measurements during the period presented. The PTC Shares are classified as level 1 in the fair value hierarchy and recognized at fair value in the Consolidated Balance Sheet using the most recent closing price of PTC common stock quoted on Nasdaq. At June 30, 2020 , the fair value of the PTC Shares was $823.2 million , which was recorded in long-term investments in the Consolidated Balance Sheet. For the three and nine months ended June 30, 2020 , we recorded gains of $175.5 million and $101.7 million related to the PTC Shares, respectively. For the three and nine months ended June 30, 2019, we recorded losses of $25.6 million and $140.1 million related to the PTC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Jun. 30, 2020</t>
        </is>
      </c>
    </row>
    <row r="3">
      <c r="A3" s="3" t="inlineStr">
        <is>
          <t>Retirement Benefits [Abstract]</t>
        </is>
      </c>
    </row>
    <row r="4">
      <c r="A4" s="4" t="inlineStr">
        <is>
          <t>Retirement Benefits</t>
        </is>
      </c>
      <c r="B4" s="4" t="inlineStr">
        <is>
          <t>Retirement Benefits The components of net periodic benefit cost are (in millions): Pension Benefits Three Months Ended Nine Months Ended 2020 2019 2020 2019 Service cost $ 22.6 $ 19.6 $ 68.2 $ 58.7 Interest cost 34.0 39.6 102.3 118.8 Expected return on plan assets (60.9 ) (61.2 ) (183.3 ) (183.6 ) Amortization: Prior service cost 0.2 0.3 0.7 0.9 Net actuarial loss 36.7 19.4 110.3 58.4 Settlements (0.8 ) (0.2 ) (2.3 ) (0.6 ) Net periodic benefit cost $ 31.8 $ 17.5 $ 95.9 $ 52.6 Other Postretirement Benefits Three Months Ended Nine Months Ended 2020 2019 2020 2019 Service cost $ 0.3 $ 0.2 $ 0.8 $ 0.7 Interest cost 0.4 0.7 1.2 1.8 Amortization: Prior service credit (1.4 ) (1.4 ) (4.1 ) (4.1 ) Net actuarial loss 0.4 0.2 1.1 0.6 Net periodic benefit credit $ (0.3 ) $ (0.3 ) $ (1.0 ) $ (1.0 ) The service cost component is included in Cost of sales and Selling, general and administrative expenses in the Consolidated Statement of Operations. All other components are included in Other income (expense)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Sep. 30, 2019</t>
        </is>
      </c>
    </row>
    <row r="2">
      <c r="A2" s="3" t="inlineStr">
        <is>
          <t>Current assets:</t>
        </is>
      </c>
    </row>
    <row r="3">
      <c r="A3" s="4" t="inlineStr">
        <is>
          <t>Cash and cash equivalents</t>
        </is>
      </c>
      <c r="B3" s="6" t="n">
        <v>909.8</v>
      </c>
      <c r="C3" s="6" t="n">
        <v>1018.4</v>
      </c>
    </row>
    <row r="4">
      <c r="A4" s="4" t="inlineStr">
        <is>
          <t>Receivables</t>
        </is>
      </c>
      <c r="B4" s="7" t="n">
        <v>1202.1</v>
      </c>
      <c r="C4" s="7" t="n">
        <v>1178.7</v>
      </c>
    </row>
    <row r="5">
      <c r="A5" s="4" t="inlineStr">
        <is>
          <t>Inventories</t>
        </is>
      </c>
      <c r="B5" s="7" t="n">
        <v>674.8</v>
      </c>
      <c r="C5" s="7" t="n">
        <v>575.7</v>
      </c>
    </row>
    <row r="6">
      <c r="A6" s="4" t="inlineStr">
        <is>
          <t>Other current assets</t>
        </is>
      </c>
      <c r="B6" s="7" t="n">
        <v>155.8</v>
      </c>
      <c r="C6" s="7" t="n">
        <v>212.9</v>
      </c>
    </row>
    <row r="7">
      <c r="A7" s="4" t="inlineStr">
        <is>
          <t>Total current assets</t>
        </is>
      </c>
      <c r="B7" s="7" t="n">
        <v>2942.5</v>
      </c>
      <c r="C7" s="7" t="n">
        <v>2985.7</v>
      </c>
    </row>
    <row r="8">
      <c r="A8" s="4" t="inlineStr">
        <is>
          <t>Property, net of accumulated depreciation of $1,646.8 and $1,566.0, respectively</t>
        </is>
      </c>
      <c r="B8" s="7" t="n">
        <v>564.5</v>
      </c>
      <c r="C8" s="7" t="n">
        <v>571.9</v>
      </c>
    </row>
    <row r="9">
      <c r="A9" s="4" t="inlineStr">
        <is>
          <t>Operating lease right-of-use assets</t>
        </is>
      </c>
      <c r="B9" s="7" t="n">
        <v>320.3</v>
      </c>
    </row>
    <row r="10">
      <c r="A10" s="4" t="inlineStr">
        <is>
          <t>Goodwill</t>
        </is>
      </c>
      <c r="B10" s="5" t="n">
        <v>1631</v>
      </c>
      <c r="C10" s="7" t="n">
        <v>1071.1</v>
      </c>
    </row>
    <row r="11">
      <c r="A11" s="4" t="inlineStr">
        <is>
          <t>Other intangible assets, net</t>
        </is>
      </c>
      <c r="B11" s="7" t="n">
        <v>490.7</v>
      </c>
      <c r="C11" s="7" t="n">
        <v>194.1</v>
      </c>
    </row>
    <row r="12">
      <c r="A12" s="4" t="inlineStr">
        <is>
          <t>Deferred income taxes</t>
        </is>
      </c>
      <c r="B12" s="7" t="n">
        <v>353.3</v>
      </c>
      <c r="C12" s="7" t="n">
        <v>364.1</v>
      </c>
    </row>
    <row r="13">
      <c r="A13" s="4" t="inlineStr">
        <is>
          <t>Long-term investments</t>
        </is>
      </c>
      <c r="B13" s="7" t="n">
        <v>900.1</v>
      </c>
      <c r="C13" s="7" t="n">
        <v>793.9</v>
      </c>
    </row>
    <row r="14">
      <c r="A14" s="4" t="inlineStr">
        <is>
          <t>Other assets</t>
        </is>
      </c>
      <c r="B14" s="7" t="n">
        <v>127.1</v>
      </c>
      <c r="C14" s="7" t="n">
        <v>132.2</v>
      </c>
    </row>
    <row r="15">
      <c r="A15" s="4" t="inlineStr">
        <is>
          <t>Total</t>
        </is>
      </c>
      <c r="B15" s="7" t="n">
        <v>7329.5</v>
      </c>
      <c r="C15" s="5" t="n">
        <v>6113</v>
      </c>
    </row>
    <row r="16">
      <c r="A16" s="3" t="inlineStr">
        <is>
          <t>Current liabilities:</t>
        </is>
      </c>
    </row>
    <row r="17">
      <c r="A17" s="4" t="inlineStr">
        <is>
          <t>Short-term debt</t>
        </is>
      </c>
      <c r="B17" s="7" t="n">
        <v>422.8</v>
      </c>
      <c r="C17" s="5" t="n">
        <v>0</v>
      </c>
    </row>
    <row r="18">
      <c r="A18" s="4" t="inlineStr">
        <is>
          <t>Current portion of long-term debt</t>
        </is>
      </c>
      <c r="B18" s="5" t="n">
        <v>0</v>
      </c>
      <c r="C18" s="7" t="n">
        <v>300.5</v>
      </c>
    </row>
    <row r="19">
      <c r="A19" s="4" t="inlineStr">
        <is>
          <t>Accounts payable</t>
        </is>
      </c>
      <c r="B19" s="5" t="n">
        <v>667</v>
      </c>
      <c r="C19" s="7" t="n">
        <v>694.6</v>
      </c>
    </row>
    <row r="20">
      <c r="A20" s="4" t="inlineStr">
        <is>
          <t>Compensation and benefits</t>
        </is>
      </c>
      <c r="B20" s="7" t="n">
        <v>188.6</v>
      </c>
      <c r="C20" s="5" t="n">
        <v>239</v>
      </c>
    </row>
    <row r="21">
      <c r="A21" s="4" t="inlineStr">
        <is>
          <t>Contract liabilities</t>
        </is>
      </c>
      <c r="B21" s="7" t="n">
        <v>341.7</v>
      </c>
      <c r="C21" s="7" t="n">
        <v>275.6</v>
      </c>
    </row>
    <row r="22">
      <c r="A22" s="4" t="inlineStr">
        <is>
          <t>Customer returns, rebates and incentives</t>
        </is>
      </c>
      <c r="B22" s="7" t="n">
        <v>170.7</v>
      </c>
      <c r="C22" s="7" t="n">
        <v>199.2</v>
      </c>
    </row>
    <row r="23">
      <c r="A23" s="4" t="inlineStr">
        <is>
          <t>Other current liabilities</t>
        </is>
      </c>
      <c r="B23" s="7" t="n">
        <v>451.3</v>
      </c>
      <c r="C23" s="7" t="n">
        <v>227.9</v>
      </c>
    </row>
    <row r="24">
      <c r="A24" s="4" t="inlineStr">
        <is>
          <t>Total current liabilities</t>
        </is>
      </c>
      <c r="B24" s="7" t="n">
        <v>2242.1</v>
      </c>
      <c r="C24" s="7" t="n">
        <v>1936.8</v>
      </c>
    </row>
    <row r="25">
      <c r="A25" s="4" t="inlineStr">
        <is>
          <t>Long-term debt</t>
        </is>
      </c>
      <c r="B25" s="7" t="n">
        <v>1974.4</v>
      </c>
      <c r="C25" s="7" t="n">
        <v>1956.4</v>
      </c>
    </row>
    <row r="26">
      <c r="A26" s="4" t="inlineStr">
        <is>
          <t>Retirement benefits</t>
        </is>
      </c>
      <c r="B26" s="7" t="n">
        <v>1201.4</v>
      </c>
      <c r="C26" s="7" t="n">
        <v>1231.9</v>
      </c>
    </row>
    <row r="27">
      <c r="A27" s="4" t="inlineStr">
        <is>
          <t>Operating lease liabilities</t>
        </is>
      </c>
      <c r="B27" s="7" t="n">
        <v>250.6</v>
      </c>
    </row>
    <row r="28">
      <c r="A28" s="4" t="inlineStr">
        <is>
          <t>Other liabilities</t>
        </is>
      </c>
      <c r="B28" s="7" t="n">
        <v>571.9</v>
      </c>
      <c r="C28" s="7" t="n">
        <v>583.7</v>
      </c>
    </row>
    <row r="29">
      <c r="A29" s="4" t="inlineStr">
        <is>
          <t>Commitments and contingent liabilities (Note 12)</t>
        </is>
      </c>
      <c r="B29" s="4" t="inlineStr">
        <is>
          <t xml:space="preserve"> </t>
        </is>
      </c>
      <c r="C29" s="4" t="inlineStr">
        <is>
          <t xml:space="preserve"> </t>
        </is>
      </c>
    </row>
    <row r="30">
      <c r="A30" s="3" t="inlineStr">
        <is>
          <t>Shareowners’ equity:</t>
        </is>
      </c>
    </row>
    <row r="31">
      <c r="A31" s="4" t="inlineStr">
        <is>
          <t>Common stock ($1.00 par value, shares issued: 181.4)</t>
        </is>
      </c>
      <c r="B31" s="7" t="n">
        <v>181.4</v>
      </c>
      <c r="C31" s="7" t="n">
        <v>181.4</v>
      </c>
    </row>
    <row r="32">
      <c r="A32" s="4" t="inlineStr">
        <is>
          <t>Additional paid-in capital</t>
        </is>
      </c>
      <c r="B32" s="7" t="n">
        <v>1810.1</v>
      </c>
      <c r="C32" s="7" t="n">
        <v>1709.1</v>
      </c>
    </row>
    <row r="33">
      <c r="A33" s="4" t="inlineStr">
        <is>
          <t>Retained earnings</t>
        </is>
      </c>
      <c r="B33" s="7" t="n">
        <v>6877.2</v>
      </c>
      <c r="C33" s="7" t="n">
        <v>6440.2</v>
      </c>
    </row>
    <row r="34">
      <c r="A34" s="4" t="inlineStr">
        <is>
          <t>Accumulated other comprehensive loss</t>
        </is>
      </c>
      <c r="B34" s="7" t="n">
        <v>-1569.9</v>
      </c>
      <c r="C34" s="5" t="n">
        <v>-1488</v>
      </c>
    </row>
    <row r="35">
      <c r="A35" s="4" t="inlineStr">
        <is>
          <t>Common stock in treasury, at cost (shares held: 65.4 and 65.7, respectively)</t>
        </is>
      </c>
      <c r="B35" s="7" t="n">
        <v>-6528.3</v>
      </c>
      <c r="C35" s="7" t="n">
        <v>-6438.5</v>
      </c>
    </row>
    <row r="36">
      <c r="A36" s="4" t="inlineStr">
        <is>
          <t>Shareowners’ equity attributable to Rockwell Automation, Inc.</t>
        </is>
      </c>
      <c r="B36" s="7" t="n">
        <v>770.5</v>
      </c>
      <c r="C36" s="7" t="n">
        <v>404.2</v>
      </c>
    </row>
    <row r="37">
      <c r="A37" s="4" t="inlineStr">
        <is>
          <t>Noncontrolling interests</t>
        </is>
      </c>
      <c r="B37" s="7" t="n">
        <v>318.6</v>
      </c>
      <c r="C37" s="5" t="n">
        <v>0</v>
      </c>
    </row>
    <row r="38">
      <c r="A38" s="4" t="inlineStr">
        <is>
          <t>Total shareowners’ equity</t>
        </is>
      </c>
      <c r="B38" s="7" t="n">
        <v>1089.1</v>
      </c>
      <c r="C38" s="7" t="n">
        <v>404.2</v>
      </c>
    </row>
    <row r="39">
      <c r="A39" s="4" t="inlineStr">
        <is>
          <t>Total</t>
        </is>
      </c>
      <c r="B39" s="6" t="n">
        <v>7329.5</v>
      </c>
      <c r="C39" s="8" t="n">
        <v>6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30, 2020</t>
        </is>
      </c>
    </row>
    <row r="3">
      <c r="A3" s="3" t="inlineStr">
        <is>
          <t>Equity [Abstract]</t>
        </is>
      </c>
    </row>
    <row r="4">
      <c r="A4" s="4" t="inlineStr">
        <is>
          <t>Accumulated Other Comprehensive Loss</t>
        </is>
      </c>
      <c r="B4" s="4" t="inlineStr">
        <is>
          <t>Accumulated Other Comprehensive Loss Changes in accumulated other comprehensive loss attributable to Rockwell Automation by component were (in millions): Three Months Ended June 30, 2020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March 31, 2020 $ (1,225.7 ) $ (389.1 ) $ (11.0 ) $ — $ (1,625.8 ) Other comprehensive income (loss) before reclassifications — 40.1 (7.7 ) — 32.4 Amounts reclassified from accumulated other comprehensive loss 27.2 — (3.7 ) — 23.5 Other comprehensive income (loss) 27.2 40.1 (11.4 ) — 55.9 Balance as of June 30, 2020 $ (1,198.5 ) $ (349.0 ) $ (22.4 ) $ — $ (1,569.9 ) Nine Months Ended June 30, 2020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9 $ (1,133.7 ) $ (341.3 ) $ (13.0 ) $ — $ (1,488.0 ) Other comprehensive income (loss) before reclassifications — (11.5 ) 2.0 — (9.5 ) Amounts reclassified from accumulated other comprehensive loss 82.0 — (11.4 ) — 70.6 Other comprehensive income (loss) 82.0 (11.5 ) (9.4 ) — 61.1 Adoption of accounting standard/other (146.8 ) 3.8 — — — Balance as of June 30, 2020 $ (1,198.5 ) $ (349.0 ) $ (22.4 ) $ — $ (1,569.9 ) Three Months Ended June 30, 2019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March 31, 2019 $ (630.1 ) $ (295.5 ) $ (13.9 ) $ (0.8 ) $ (940.3 ) Other comprehensive income (loss) before reclassifications — (2.7 ) 1.7 0.6 (0.4 ) Amounts reclassified from accumulated other comprehensive loss 14.1 — (3.6 ) — 10.5 Other comprehensive income (loss) 14.1 (2.7 ) (1.9 ) 0.6 10.1 Balance as of June 30, 2019 $ (616.0 ) $ (298.2 ) $ (15.8 ) $ (0.2 ) $ (930.2 ) Nine Months Ended June 30, 2019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8 $ (658.1 ) $ (286.0 ) $ 4.4 $ (2.2 ) $ (941.9 ) Other comprehensive income (loss) before reclassifications (0.3 ) (12.2 ) (12.3 ) 2.0 (22.8 ) Amounts reclassified from accumulated other comprehensive loss 42.4 — (7.9 ) — 34.5 Other comprehensive income (loss) 42.1 (12.2 ) (20.2 ) 2.0 11.7 Balance as of June 30, 2019 $ (616.0 ) $ (298.2 ) $ (15.8 ) $ (0.2 ) $ (930.2 ) The reclassifications out of accumulated other comprehensive loss in the Consolidated Statement of Operations were (in millions): Three Months Ended Nine Months Ended Affected Line in the Consolidated Statement of Operations 2020 2019 2020 2019 Pension and other postretirement benefit plan adjustments: Amortization of prior service credit $ (1.2 ) $ (1.1 ) $ (3.4 ) $ (3.2 ) (a) Amortization of net actuarial loss 37.1 19.6 111.4 59.0 (a) Settlements (0.8 ) (0.2 ) (2.3 ) (0.6 ) (a) 35.1 18.3 105.7 55.2 Income before income taxes (7.9 ) (4.2 ) (23.7 ) (12.8 ) Income tax provision $ 27.2 $ 14.1 $ 82.0 $ 42.4 Net income attributable to Rockwell Automation Net unrealized losses (gains) on cash flow hedges: Forward exchange contracts $ 1.0 $ (0.1 ) $ 0.8 $ (0.3 ) Sales Forward exchange contracts (7.4 ) (5.8 ) (19.4 ) (12.3 ) Cost of sales Forward exchange contracts 0.7 0.4 1.3 0.9 Selling, general and administrative expenses Treasury locks related to 2019 debt issuance 0.4 0.5 1.5 0.7 Interest expense (5.3 ) (5.0 ) (15.8 ) (11.0 ) Income before income taxes 1.6 1.4 4.4 3.1 Income tax provision $ (3.7 ) $ (3.6 ) $ (11.4 ) $ (7.9 ) Net income attributable to Rockwell Automation Total reclassifications $ 23.5 $ 10.5 $ 70.6 $ 34.5 Net income attributable to Rockwell Automation (a) Reclassified from accumulated other comprehensive loss into other income (expense). These components are included in the computation of net periodic benefit cost (credit). See Note 10 in the Consolidated Financial Statement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The following outlines additional background for obligations associated with asbestos, divested businesses and intellectual property. We (including our subsidiaries) have been named as a defendant in lawsuits alleging personal injury as a result of exposure to asbestos that was used in certain components of our products many years ago, including products from divested businesses for which we have agreed to defend and indemnify claims. Currently there are a few thousand claimants in lawsuits that name us as defendants, together with hundreds of other companie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Additionally, we have maintained insurance coverage that includes indemnity and defense costs, over and above self-insured retentions, for many of these claims. We believe these arrangements will provide substantial coverage for future defense and indemnity costs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 We do not believe these liabilities will have a material effect on our business, financial condition or results of operations.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hardware and software products. As of June 30, 2020 , we were not aware of any material indemnification claims that were probable or reasonably possible of an unfavorable outcom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Leases We have operating leases primarily for real estate, vehicles and equipment. Our leases have remaining lease terms from less than one year to approximately 14 years . We do not have a material amount of finance leases. We elected the package of practical expedients permitted under the transition guidance within the new standard which allows the Company to carry forward the historical assessments of whether contracts are, or contain, leases, lease classification and initial direct costs. We also elected to not record lease ROU assets or lease liabilities for leases with an original term of 12 months or less. We elected to use the remaining lease term for purposes of calculating the incremental borrowing rate upon transition. The components of lease expense were as follows (in millions): Three Months Ended June 30, 2020 Nine Months Ended June 30, 2020 Operating lease expense (1) $ 25.4 $ 76.4 Variable lease expense (2) 3.5 11.0 Total lease expense $ 28.9 $ 87.4 (1) Operating lease expense includes short-term lease expense which was not material. (2) Variable lease expense includes sublease income which was not material. Supplemental balance sheet information related to leases was as follows (in millions): June 30, 2020 Weighted average remaining lease term 5.8 years Weighted average discount rate 1.98 % Maturities of lease liabilities as of June 30, 2020 , were as follows (in millions): 2020 (excluding the nine months ended June 30, 2020) $ 23.2 2021 93.4 2022 72.0 2023 52.2 2024 36.6 2025 23.0 Thereafter 61.8 Total undiscounted lease payments $ 362.2 Less imputed interest (22.4 ) Total operating lease liabilities $ 339.8 Undiscounted maturities of operating leases accounted for under ASC 840 as of September 30, 2019, were as follows (in millions): 2020 $ 90.6 2021 72.6 2022 51.8 2023 36.7 2024 26.4 Thereafter 63.8 Total minimum lease payments $ 341.9 Supplemental cash flow information related to leases was as follows (in millions): Nine Months Ended June 30, 2020 Cash paid for amounts included in the measurement of operating lease liabilities $ 75.2 Operating right-of-use assets obtained in exchange for lease obligations 8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The effective tax rate was 6.1 percent and 9.2 percent in the three and nine months ended June 30, 2020 , respectively, compared to 18.7 percent and 18.6 percent in the three and nine months ended June 30, 2019 . The effective tax rate was lower than the U.S. statutory rate of 21 percent in the three months ended June 30, 2020 , primarily due to PTC investment adjustments and other favorable discrete tax items. The effective tax rate was lower than the U.S. statutory rate of 21 percent in the nine months ended June 30, 2020 , primarily due to PTC investment adjustments and other tax benefits recognizable upon the formation of the Sensia joint venture, excess income tax benefits of share-based compensation, and other favorable discrete tax items. The effective tax rate was lower than the U.S. statutory rate of 21 percent in the three months ended June 30, 2019 , primarily because we benefited from lower non-U.S. tax rates. The effective rate was lower than the U.S. statutory rate of 21 percent in the nine months ended June 30, 2019 primarily because we benefited from lower non-U.S. tax rates. Income tax liabilities of $296.0 million and $327.2 million related to the U.S. transition tax under the Tax Act that are payable greater than 12 months from June 30, 2020 , and September 30, 2019 , respectively, are recorded in other liabilities in the Consolidated Balance Sheet. We operate in certain non-U.S. tax jurisdictions under government-sponsored tax incentive programs, which may be extended if certain additional requirements are met. The program which generates the primary benefit will expire in 2032. Unrecognized Tax Benefits The amount of gross unrecognized tax benefits was $25.6 million and $19.9 million at June 30, 2020 and September 30, 2019 , respectively, of which the entire amount would reduce our effective tax rate if recognized. Accrued interest and penalties related to unrecognized tax benefits were $3.9 million and $3.3 million at June 30, 2020 , and September 30, 2019 , respectively. We recognize interest and penalties related to unrecognized tax benefits in the income tax provision. We believe it is reasonably possible that the amount of gross unrecognized tax benefits could be reduced by up to $24.1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25.8 million . We conduct business globally and are routinely audited by the various tax jurisdictions in which we operate. We are no longer subject to U.S. federal income tax examinations for years before 2016 and are no longer subject to state, local and foreign income tax examinations for years before 2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0</t>
        </is>
      </c>
    </row>
    <row r="3">
      <c r="A3" s="3" t="inlineStr">
        <is>
          <t>Segment Reporting [Abstract]</t>
        </is>
      </c>
    </row>
    <row r="4">
      <c r="A4" s="4" t="inlineStr">
        <is>
          <t>Business Segment Information</t>
        </is>
      </c>
      <c r="B4" s="4" t="inlineStr">
        <is>
          <t>Business Segment Information The following tables reflect the sales and operating results of our reportable segments (in millions): Three Months Ended Nine Months Ended 2020 2019 2020 2019 Sales Architecture &amp; Software $ 621.4 $ 747.9 $ 2,130.1 $ 2,240.7 Control Products &amp; Solutions 772.6 917.2 2,629.7 2,723.9 Total $ 1,394.0 $ 1,665.1 $ 4,759.8 $ 4,964.6 Segment operating earnings Architecture &amp; Software $ 147.8 $ 222.9 $ 604.3 $ 669.8 Control Products &amp; Solutions 81.6 173.0 335.7 454.8 Total 229.4 395.9 940.0 1,124.6 Purchase accounting depreciation and amortization (10.6 ) (4.1 ) (30.1 ) (12.5 ) General corporate – net (26.4 ) (23.8 ) (76.9 ) (72.4 ) Non-operating pension and postretirement benefit (cost) credit (8.6 ) 2.6 (25.9 ) 7.8 Gain (loss) on investments 175.5 (25.6 ) 101.7 (173.8 ) Valuation adjustments related to the registration of PTC Shares — — — 33.7 Interest (expense) income - net (24.8 ) (23.6 ) (72.3 ) (62.8 ) Income before income taxes $ 334.5 $ 321.4 $ 836.5 $ 844.6 Among other considerations, we evaluate performance and allocate resources based upon segment operating earnings before income taxes, interest (expense) income - net, costs related to corporate offices, non-operating pension and postretirement benefit credit (cost), certain corporate initiatives, gains and losses on investments, valuation adjustments related to the registration of PTC Shar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Jun. 30, 2020</t>
        </is>
      </c>
    </row>
    <row r="3">
      <c r="A3" s="3" t="inlineStr">
        <is>
          <t>Accounting Policies [Abstract]</t>
        </is>
      </c>
    </row>
    <row r="4">
      <c r="A4" s="4" t="inlineStr">
        <is>
          <t>Receivables</t>
        </is>
      </c>
      <c r="B4" s="4" t="inlineStr">
        <is>
          <t>Receivables</t>
        </is>
      </c>
    </row>
    <row r="5">
      <c r="A5" s="4" t="inlineStr">
        <is>
          <t>Leases</t>
        </is>
      </c>
      <c r="B5" s="4" t="inlineStr">
        <is>
          <t>Leases We have operating leases primarily for real estate, vehicles, and equipment. We determine if a contract is, or contains, a lease at contract inception. A right-of-use (ROU) asset and a corresponding lease liability are recognized at commencement for contracts that are, or contain, a lease with an original term greater than 12 months. ROU assets represent our right to use an underlying asset during the lease term, including periods for which renewal options are reasonably certain to be exercised, and lease liabilities represent our obligation to make lease payments arising from the lease. Lease expense is recognized on a straight-line basis over the lease term for operating leases with an original term of 12 months or less. Some leasing arrangements require variable payments that are dependent on usage or may vary for other reasons, such as payments for insurance and tax payments. A portion of our real estate leases is generally subject to annual changes based upon an index. The changes based upon the index are treated as variable lease payments. The variable portion of lease payments is not included in our ROU assets or lease liabilities and is expensed when incurred. We elected to not separate lease and nonlease components of contracts for all underlying asset classes. Accordingly, all expenses associated with a lease contract are accounted for as lease expenses. Lease liabilities are recognized at the contract commencement date based on the present value of remaining lease payments over the lease term. To calculate the lease liabilities we use our incremental borrowing rate. We determine our incremental borrowing rate at the commencement date using our unsecured borrowing rate, adjusted for collateralization and lease term. For leases denominated in a currency other than the U.S. dollar, the collateralized borrowing rate in the foreign currency is determined using the U.S. dollar and foreign currency swap spread. Long-term lease liabilities are presented as operating lease liabilities and current lease liabilities are included in other current liabilities in the Consolidated Balance Sheet. ROU assets are recognized at the contract commencement date at the value of the related lease liability, adjusted for any prepayments, lease incentives received and initial direct costs incurred. Operating lease ROU assets are presented as operating lease right-of-use assets in the Consolidated Balance Sheet. Lease expenses for operating leases are recognized on a straight-line basis over the lease term and recorded in Cost of sales and Selling, general and administrative expenses in the Consolidated Statement of Operations.</t>
        </is>
      </c>
    </row>
    <row r="6">
      <c r="A6" s="4" t="inlineStr">
        <is>
          <t>Recent Accounting Pronouncements</t>
        </is>
      </c>
      <c r="B6" s="4" t="inlineStr">
        <is>
          <t>Recently Adopted Accounting Pronounc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We adopted the new standard using the modified retrospective transition method, which resulted in an immaterial cumulative-effect adjustment to the opening balance of retained earnings as of October 1, 2019, our adoption date. The amount of lease right-of-use assets and corresponding lease liabilities recorded in the Consolidated Balance Sheet upon adoption were $316 million and $329 million , respectively. We have implemented necessary changes to accounting policies, processes, controls and systems to enable compliance with this new standard. In February 2018, the FASB issued a new standard regarding the reporting of comprehensive loss, which gives entities the option to reclassify tax effects of the Tax Cuts and Jobs Act of 2017 (the “Tax Act”) stranded in accumulated other comprehensive loss into retained earnings. We adopted the new standard as of October 1, 2019, and elected to reclassify tax effects of $146.8 million from accumulated other comprehensive loss into retained earnings.</t>
        </is>
      </c>
    </row>
    <row r="7">
      <c r="A7" s="4" t="inlineStr">
        <is>
          <t>Goodwill and Intangible Assets, Goodwill, Policy</t>
        </is>
      </c>
      <c r="B7" s="4" t="inlineStr">
        <is>
          <t>We perform our annual evaluation of goodwill and indefinite life intangible assets for impairment as required by U.S. GAAP at the beginning of the second quarter of each year, or more frequently if events or circumstances change that would more likely than not reduce the fair value of a reporting unit below its carrying value. For our annual evaluation of goodwill, we may perform a qualitative test to determine whether it is more likely than not that the fair value of a reporting unit is less than its carrying amount in order to determine whether it is necessary to perform a quantitative goodwill impairment test. When performing the quantitative goodwill impairment test, we determine the fair value of each reporting unit under a combination of an income approach derived from discounted cash flows and a market multiples approach using selected comparable public companies. Significant assumptions used in the income approach include: management’s forecasted cash flows, including estimated future revenue growth rates and margins, discount rate, and terminal value. Forecasted future revenue growth and margins are based on management’s best estimate about current and future conditions. Discount rates are determined using weighted average cost of capital adjusted for risk factors specific to the reporting unit level, with comparison to market and industry data. The terminal value is estimated following common methodology of calculating the present value of estimated perpetual cash flow beyond the last projected period assuming constant discount and long-term growth rates. Significant assumptions used in the market multiples approach include selection of the comparable public companies and calculation of the appropriate market multiples.</t>
        </is>
      </c>
    </row>
    <row r="8">
      <c r="A8" s="4" t="inlineStr">
        <is>
          <t>Income Taxes</t>
        </is>
      </c>
      <c r="B8" s="4" t="inlineStr">
        <is>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9 Months Ended</t>
        </is>
      </c>
    </row>
    <row r="2">
      <c r="B2" s="2" t="inlineStr">
        <is>
          <t>Jun. 30, 2020</t>
        </is>
      </c>
    </row>
    <row r="3">
      <c r="A3" s="3" t="inlineStr">
        <is>
          <t>Accounting Policies [Abstract]</t>
        </is>
      </c>
    </row>
    <row r="4">
      <c r="A4" s="4" t="inlineStr">
        <is>
          <t>Schedule of Earnings Per Share, Basic and Diluted</t>
        </is>
      </c>
      <c r="B4" s="4" t="inlineStr">
        <is>
          <t>The following table reconciles basic and diluted earnings per share (EPS) amounts (in millions, except per share amounts): Three Months Ended Nine Months Ended 2020 2019 2020 2019 Net income attributable to Rockwell Automation $ 317.8 $ 261.4 $ 760.7 $ 687.7 Less: Allocation to participating securities (0.3 ) (0.3 ) (0.7 ) (0.7 ) Net income available to common shareowners $ 317.5 $ 261.1 $ 760.0 $ 687.0 Basic weighted average outstanding shares 115.7 117.6 115.8 119.0 Effect of dilutive securities Stock options 0.6 1.0 0.7 0.9 Performance shares 0.1 — — 0.1 Diluted weighted average outstanding shares 116.4 118.6 116.5 120.0 Earnings per share: Basic $ 2.74 $ 2.22 $ 6.56 $ 5.77 Diluted $ 2.73 $ 2.20 $ 6.52 $ 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Disaggregation of Revenue The following series of tables present our revenue disaggregation by geographic region and types of products or services, and also present these disaggregation categories for our two operating segments. We attribute sales to the geographic regions based on the country of destination. The following reflects the disaggregation of our revenues by operating segment and by geographic region (in millions): Three Months Ended June 30, 2020 Nine Months Ended June 30, 2020 Architecture &amp; Software Control Products &amp; Solutions Total Architecture &amp; Software Control Products &amp; Solutions Total North America $ 348.6 $ 477.4 $ 826.0 $ 1,236.6 $ 1,618.4 $ 2,855.0 Europe, Middle East and Africa (EMEA) 145.7 134.7 280.4 456.9 467.2 924.1 Asia Pacific 101.9 105.0 206.9 312.1 325.2 637.3 Latin America 25.2 55.5 80.7 124.5 218.9 343.4 Total Company Sales $ 621.4 $ 772.6 $ 1,394.0 $ 2,130.1 $ 2,629.7 $ 4,759.8 Three Months Ended June 30, 2019 Nine Months Ended June 30, 2019 Architecture &amp; Software Control Products &amp; Solutions Total Architecture &amp; Software Control Products &amp; Solutions Total North America $ 437.1 $ 570.9 $ 1,008.0 $ 1,303.0 $ 1,690.9 $ 2,993.9 Europe, Middle East and Africa (EMEA) 162.0 145.9 307.9 493.5 439.9 933.4 Asia Pacific 107.7 125.0 232.7 306.8 355.0 661.8 Latin America 41.1 75.4 116.5 137.4 238.1 375.5 Total Company Sales $ 747.9 $ 917.2 $ 1,665.1 $ 2,240.7 $ 2,723.9 $ 4,964.6 The following reflects the disaggregation of our revenues by operating segment and by major types of products or services (in millions): Three Months Ended June 30, 2020 Nine Months Ended June 30, 2020 Architecture &amp; Software Control Products &amp; Solutions Total Architecture &amp; Software Control Products &amp; Solutions Total Products $ 621.4 $ 306.2 $ 927.6 $ 2,130.1 $ 1,073.8 $ 3,203.9 Solutions &amp; Services — 466.4 466.4 — 1,555.9 1,555.9 Total Company Sales $ 621.4 $ 772.6 $ 1,394.0 $ 2,130.1 $ 2,629.7 $ 4,759.8 Three Months Ended June 30, 2019 Nine Months Ended June 30, 2019 Architecture &amp; Software Control Products &amp; Solutions Total Architecture &amp; Software Control Products &amp; Solutions Total Products $ 747.9 $ 357.3 $ 1,105.2 $ 2,240.7 $ 1,102.6 $ 3,343.3 Solutions &amp; Services — 559.9 559.9 — 1,621.3 1,621.3 Total Company Sales $ 747.9 $ 917.2 $ 1,665.1 $ 2,240.7 $ 2,723.9 $ 4,964.6</t>
        </is>
      </c>
    </row>
    <row r="5">
      <c r="A5" s="4" t="inlineStr">
        <is>
          <t>Contract Balances</t>
        </is>
      </c>
      <c r="B5" s="4" t="inlineStr">
        <is>
          <t>Below is a summary of our contract liabilities balance: June 30, 2020 June 30, 2019 Balance as of beginning of fiscal year $ 275.6 $ 268.6 Balance as of end of period 341.7 29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Jun. 30, 2020</t>
        </is>
      </c>
    </row>
    <row r="3">
      <c r="A3" s="3" t="inlineStr">
        <is>
          <t>Share-based Payment Arrangement [Abstract]</t>
        </is>
      </c>
    </row>
    <row r="4">
      <c r="A4" s="4" t="inlineStr">
        <is>
          <t>Schedule of Share-based Compensation, Activity</t>
        </is>
      </c>
      <c r="B4" s="4" t="inlineStr">
        <is>
          <t>The number of shares granted to employees and non-employee directors and the weighted average fair value per share during the periods presented were (in thousands, except per share amounts): Nine Months Ended June 30, 2020 2019 Grants Wtd. Avg. Share Fair Value Grants Wtd. Avg. Share Fair Value Stock options 973 $ 35.79 961 $ 32.48 Performance shares 37 265.04 57 155.04 Restricted stock and restricted stock units 67 198.77 46 170.79 Unrestricted stock 7 171.51 6 18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Schedule of Inventory, Current</t>
        </is>
      </c>
      <c r="B4" s="4" t="inlineStr">
        <is>
          <t>Inventories consist of (in millions): June 30, September 30, Finished goods $ 303.5 $ 223.7 Work in process 180.0 178.4 Raw materials 191.3 173.6 Inventories $ 674.8 $ 57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Jun. 30, 2020</t>
        </is>
      </c>
      <c r="C1" s="2" t="inlineStr">
        <is>
          <t>Sep. 30, 2019</t>
        </is>
      </c>
    </row>
    <row r="2">
      <c r="A2" s="3" t="inlineStr">
        <is>
          <t>Statement of Financial Position [Abstract]</t>
        </is>
      </c>
    </row>
    <row r="3">
      <c r="A3" s="4" t="inlineStr">
        <is>
          <t>Accumulated depreciation</t>
        </is>
      </c>
      <c r="B3" s="6" t="n">
        <v>1646.8</v>
      </c>
      <c r="C3" s="8" t="n">
        <v>1566</v>
      </c>
    </row>
    <row r="4">
      <c r="A4" s="4" t="inlineStr">
        <is>
          <t>Common stock, par value per share (in usd per share)</t>
        </is>
      </c>
      <c r="B4" s="8" t="n">
        <v>1</v>
      </c>
      <c r="C4" s="8" t="n">
        <v>1</v>
      </c>
    </row>
    <row r="5">
      <c r="A5" s="4" t="inlineStr">
        <is>
          <t>Common stock, shares issued (in shares)</t>
        </is>
      </c>
      <c r="B5" s="7" t="n">
        <v>181.4</v>
      </c>
      <c r="C5" s="7" t="n">
        <v>181.4</v>
      </c>
    </row>
    <row r="6">
      <c r="A6" s="4" t="inlineStr">
        <is>
          <t>Treasury stock, shares (in shares)</t>
        </is>
      </c>
      <c r="B6" s="7" t="n">
        <v>65.40000000000001</v>
      </c>
      <c r="C6" s="7" t="n">
        <v>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preliminary purchase price allocation is as follows (in millions): Purchase Price Allocation Accounts receivable $ 22.0 Inventory 61.1 Other current assets 1.2 Property, plant and equipment 9.3 Other assets 6.2 Goodwill 307.5 Intangible assets 254.1 Total assets acquired 661.4 Less: Liabilities assumed (37.0 ) Less: Deferred income taxes (2.7 ) Less: Noncontrolling interest portion (293.8 ) Net assets acquired $ 327.9 Purchase Consideration Cash, net of cash acquired $ 247.0 Noncontrolling interest portion of Rockwell Automation's contributed business 26.6 Additional paid in capital adjustment 47.3 Other 7.0 Total purchase consideration, net of cash acquired $ 327.9 Purchase Price Allocation Accounts receivable $ 32.7 Inventory 9.6 Other current assets 1.1 Property, plant and equipment 6.0 Other assets 2.3 Goodwill 244.4 Intangible assets 76.5 Total assets acquired 372.6 Less: Liabilities assumed (29.2 ) Less: Deferred income taxes (14.4 ) Net assets acquired $ 329.0 Purchase Consideration Total purchase consideration, net of cash acquired $ 3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9 Months Ended</t>
        </is>
      </c>
    </row>
    <row r="2">
      <c r="B2" s="2" t="inlineStr">
        <is>
          <t>Jun. 30, 2020</t>
        </is>
      </c>
    </row>
    <row r="3">
      <c r="A3" s="3" t="inlineStr">
        <is>
          <t>Goodwill and Intangible Assets Disclosure [Abstract]</t>
        </is>
      </c>
    </row>
    <row r="4">
      <c r="A4" s="4" t="inlineStr">
        <is>
          <t>Schedule of Goodwill</t>
        </is>
      </c>
      <c r="B4" s="4" t="inlineStr">
        <is>
          <t>Changes in the carrying amount of goodwill for the nine months ended June 30, 2020 , are (in millions): Architecture &amp; Software Control Products &amp; Solutions Total Balance as of September 30, 2019 $ 432.3 $ 638.8 $ 1,071.1 Acquisition of businesses 161.3 390.6 551.9 Translation 6.9 1.1 8.0 Balance as of June 30, 2020 $ 600.5 $ 1,030.5 $ 1,631.0</t>
        </is>
      </c>
    </row>
    <row r="5">
      <c r="A5" s="4" t="inlineStr">
        <is>
          <t>Schedule of Finite Lived and Indefinite Lived Intangible Assets by Major Class</t>
        </is>
      </c>
      <c r="B5" s="4" t="inlineStr">
        <is>
          <t>Other intangible assets consist of (in millions): June 30, 2020 Carrying Amount Accumulated Amortization Net Amortized intangible assets: Computer software products $ 192.3 $ 135.9 $ 56.4 Customer relationships 348.5 85.0 263.5 Technology 164.5 79.5 85.0 Trademarks 70.9 29.5 41.4 Other 14.0 13.3 0.7 Total amortized intangible assets 790.2 343.2 447.0 Allen-Bradley ® trademark not subject to amortization 43.7 — 43.7 Total $ 833.9 $ 343.2 $ 490.7 September 30, 2019 Carrying Amount Accumulated Amortization Net Amortized intangible assets: Computer software products $ 190.6 $ 128.3 $ 62.3 Customer relationships 110.5 69.2 41.3 Technology 110.4 69.5 40.9 Trademarks 31.4 26.4 5.0 Other 10.6 9.7 0.9 Total amortized intangible assets 453.5 303.1 150.4 Allen-Bradley ® trademark not subject to amortization 43.7 — 43.7 Total $ 497.2 $ 303.1 $ 19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and Short-term Debt - Summary of Long-term Debt Instruments (Tables)</t>
        </is>
      </c>
      <c r="B1" s="2" t="inlineStr">
        <is>
          <t>9 Months Ended</t>
        </is>
      </c>
    </row>
    <row r="2">
      <c r="B2" s="2" t="inlineStr">
        <is>
          <t>Jun. 30, 2020</t>
        </is>
      </c>
    </row>
    <row r="3">
      <c r="A3" s="3" t="inlineStr">
        <is>
          <t>Debt Disclosure [Abstract]</t>
        </is>
      </c>
    </row>
    <row r="4">
      <c r="A4" s="4" t="inlineStr">
        <is>
          <t>Schedule of Long-term Debt Instruments</t>
        </is>
      </c>
      <c r="B4" s="4" t="inlineStr">
        <is>
          <t>Long-term debt consists of (in millions): June 30, September 30, 2019 2.050% notes, payable in March 2020 $ — $ 299.4 2.875% notes, payable in March 2025 321.2 307.6 6.70% debentures, payable in January 2028 250.0 250.0 3.500% notes, payable in March 2029 425.0 425.0 6.25% debentures, payable in December 2037 250.0 250.0 4.200% notes, payable in March 2049 575.0 575.0 5.20% debentures, payable in January 2098 200.0 200.0 Unamortized discount and other (46.8 ) (50.1 ) Total 1,974.4 2,256.9 Less current portion — (300.5 ) Long-term debt $ 1,974.4 $ 1,95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Jun. 30, 2020</t>
        </is>
      </c>
    </row>
    <row r="3">
      <c r="A3" s="3" t="inlineStr">
        <is>
          <t>Other Liabilities Disclosure [Abstract]</t>
        </is>
      </c>
    </row>
    <row r="4">
      <c r="A4" s="4" t="inlineStr">
        <is>
          <t>Other Current Liabilities</t>
        </is>
      </c>
      <c r="B4" s="4" t="inlineStr">
        <is>
          <t>Other current liabilities consist of (in millions): June 30, September 30, Unrealized losses on foreign exchange contracts $ 21.9 $ 5.4 Product warranty obligations 21.5 25.2 Taxes other than income taxes 57.1 43.8 Accrued interest 30.4 15.5 Dividends payable 118.3 — Income taxes payable 36.6 62.9 Operating lease liabilities 89.2 — Other 76.3 75.1 Other current liabilities $ 451.3 $ 22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Jun. 30, 2020</t>
        </is>
      </c>
    </row>
    <row r="3">
      <c r="A3" s="3" t="inlineStr">
        <is>
          <t>Investments, Debt and Equity Securities [Abstract]</t>
        </is>
      </c>
    </row>
    <row r="4">
      <c r="A4" s="4" t="inlineStr">
        <is>
          <t>Investment</t>
        </is>
      </c>
      <c r="B4" s="4" t="inlineStr">
        <is>
          <t>Our investments consist of (in millions): June 30, September 30, Fixed income securities $ 0.6 $ 43.9 Equity securities 823.2 721.5 Other 76.9 68.1 Total investments 900.7 833.5 Less: Short-term investments (1) (0.6 ) (39.6 ) Long-term investments $ 900.1 $ 793.9 (1) Short-term investments are included in other current assets i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Jun. 30, 2020</t>
        </is>
      </c>
    </row>
    <row r="3">
      <c r="A3" s="3" t="inlineStr">
        <is>
          <t>Retirement Benefits [Abstract]</t>
        </is>
      </c>
    </row>
    <row r="4">
      <c r="A4" s="4" t="inlineStr">
        <is>
          <t>Schedule of Net Benefit Costs</t>
        </is>
      </c>
      <c r="B4" s="4" t="inlineStr">
        <is>
          <t>The components of net periodic benefit cost are (in millions): Pension Benefits Three Months Ended Nine Months Ended 2020 2019 2020 2019 Service cost $ 22.6 $ 19.6 $ 68.2 $ 58.7 Interest cost 34.0 39.6 102.3 118.8 Expected return on plan assets (60.9 ) (61.2 ) (183.3 ) (183.6 ) Amortization: Prior service cost 0.2 0.3 0.7 0.9 Net actuarial loss 36.7 19.4 110.3 58.4 Settlements (0.8 ) (0.2 ) (2.3 ) (0.6 ) Net periodic benefit cost $ 31.8 $ 17.5 $ 95.9 $ 52.6 Other Postretirement Benefits Three Months Ended Nine Months Ended 2020 2019 2020 2019 Service cost $ 0.3 $ 0.2 $ 0.8 $ 0.7 Interest cost 0.4 0.7 1.2 1.8 Amortization: Prior service credit (1.4 ) (1.4 ) (4.1 ) (4.1 ) Net actuarial loss 0.4 0.2 1.1 0.6 Net periodic benefit credit $ (0.3 ) $ (0.3 ) $ (1.0 )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Jun. 30, 2020</t>
        </is>
      </c>
    </row>
    <row r="3">
      <c r="A3" s="3" t="inlineStr">
        <is>
          <t>Equity [Abstract]</t>
        </is>
      </c>
    </row>
    <row r="4">
      <c r="A4" s="4" t="inlineStr">
        <is>
          <t>Schedule of Accumulated Other Comprehensive Income (Loss)</t>
        </is>
      </c>
      <c r="B4" s="4" t="inlineStr">
        <is>
          <t>Changes in accumulated other comprehensive loss attributable to Rockwell Automation by component were (in millions): Three Months Ended June 30, 2020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March 31, 2020 $ (1,225.7 ) $ (389.1 ) $ (11.0 ) $ — $ (1,625.8 ) Other comprehensive income (loss) before reclassifications — 40.1 (7.7 ) — 32.4 Amounts reclassified from accumulated other comprehensive loss 27.2 — (3.7 ) — 23.5 Other comprehensive income (loss) 27.2 40.1 (11.4 ) — 55.9 Balance as of June 30, 2020 $ (1,198.5 ) $ (349.0 ) $ (22.4 ) $ — $ (1,569.9 ) Nine Months Ended June 30, 2020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9 $ (1,133.7 ) $ (341.3 ) $ (13.0 ) $ — $ (1,488.0 ) Other comprehensive income (loss) before reclassifications — (11.5 ) 2.0 — (9.5 ) Amounts reclassified from accumulated other comprehensive loss 82.0 — (11.4 ) — 70.6 Other comprehensive income (loss) 82.0 (11.5 ) (9.4 ) — 61.1 Adoption of accounting standard/other (146.8 ) 3.8 — — — Balance as of June 30, 2020 $ (1,198.5 ) $ (349.0 ) $ (22.4 ) $ — $ (1,569.9 ) Three Months Ended June 30, 2019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March 31, 2019 $ (630.1 ) $ (295.5 ) $ (13.9 ) $ (0.8 ) $ (940.3 ) Other comprehensive income (loss) before reclassifications — (2.7 ) 1.7 0.6 (0.4 ) Amounts reclassified from accumulated other comprehensive loss 14.1 — (3.6 ) — 10.5 Other comprehensive income (loss) 14.1 (2.7 ) (1.9 ) 0.6 10.1 Balance as of June 30, 2019 $ (616.0 ) $ (298.2 ) $ (15.8 ) $ (0.2 ) $ (930.2 ) Nine Months Ended June 30, 2019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8 $ (658.1 ) $ (286.0 ) $ 4.4 $ (2.2 ) $ (941.9 ) Other comprehensive income (loss) before reclassifications (0.3 ) (12.2 ) (12.3 ) 2.0 (22.8 ) Amounts reclassified from accumulated other comprehensive loss 42.4 — (7.9 ) — 34.5 Other comprehensive income (loss) 42.1 (12.2 ) (20.2 ) 2.0 11.7 Balance as of June 30, 2019 $ (616.0 ) $ (298.2 ) $ (15.8 ) $ (0.2 ) $ (930.2 )</t>
        </is>
      </c>
    </row>
    <row r="5">
      <c r="A5" s="4" t="inlineStr">
        <is>
          <t>Reclassification out of Accumulated Other Comprehensive Income</t>
        </is>
      </c>
      <c r="B5" s="4" t="inlineStr">
        <is>
          <t>The reclassifications out of accumulated other comprehensive loss in the Consolidated Statement of Operations were (in millions): Three Months Ended Nine Months Ended Affected Line in the Consolidated Statement of Operations 2020 2019 2020 2019 Pension and other postretirement benefit plan adjustments: Amortization of prior service credit $ (1.2 ) $ (1.1 ) $ (3.4 ) $ (3.2 ) (a) Amortization of net actuarial loss 37.1 19.6 111.4 59.0 (a) Settlements (0.8 ) (0.2 ) (2.3 ) (0.6 ) (a) 35.1 18.3 105.7 55.2 Income before income taxes (7.9 ) (4.2 ) (23.7 ) (12.8 ) Income tax provision $ 27.2 $ 14.1 $ 82.0 $ 42.4 Net income attributable to Rockwell Automation Net unrealized losses (gains) on cash flow hedges: Forward exchange contracts $ 1.0 $ (0.1 ) $ 0.8 $ (0.3 ) Sales Forward exchange contracts (7.4 ) (5.8 ) (19.4 ) (12.3 ) Cost of sales Forward exchange contracts 0.7 0.4 1.3 0.9 Selling, general and administrative expenses Treasury locks related to 2019 debt issuance 0.4 0.5 1.5 0.7 Interest expense (5.3 ) (5.0 ) (15.8 ) (11.0 ) Income before income taxes 1.6 1.4 4.4 3.1 Income tax provision $ (3.7 ) $ (3.6 ) $ (11.4 ) $ (7.9 ) Net income attributable to Rockwell Automation Total reclassifications $ 23.5 $ 10.5 $ 70.6 $ 34.5 Net income attributable to Rockwell Automation (a) Reclassified from accumulated other comprehensive loss into other income (expense). These components are included in the computation of net periodic benefit cost (credit). See Note 10 in the Consolidated Financial Statement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Lease, Cost</t>
        </is>
      </c>
      <c r="B4" s="4" t="inlineStr">
        <is>
          <t>The components of lease expense were as follows (in millions): Three Months Ended June 30, 2020 Nine Months Ended June 30, 2020 Operating lease expense (1) $ 25.4 $ 76.4 Variable lease expense (2) 3.5 11.0 Total lease expense $ 28.9 $ 87.4 (1) Operating lease expense includes short-term lease expense which was not material. (2) Variable lease expense includes sublease income which was not material. Supplemental cash flow information related to leases was as follows (in millions): Nine Months Ended June 30, 2020 Cash paid for amounts included in the measurement of operating lease liabilities $ 75.2 Operating right-of-use assets obtained in exchange for lease obligations 81.4</t>
        </is>
      </c>
    </row>
    <row r="5">
      <c r="A5" s="4" t="inlineStr">
        <is>
          <t>Supplemental Balance Sheet Information</t>
        </is>
      </c>
      <c r="B5" s="4" t="inlineStr">
        <is>
          <t>Supplemental balance sheet information related to leases was as follows (in millions): June 30, 2020 Weighted average remaining lease term 5.8 years Weighted average discount rate 1.98 %</t>
        </is>
      </c>
    </row>
    <row r="6">
      <c r="A6" s="4" t="inlineStr">
        <is>
          <t>Operating Lease Maturity</t>
        </is>
      </c>
      <c r="B6" s="4" t="inlineStr">
        <is>
          <t>Maturities of lease liabilities as of June 30, 2020 , were as follows (in millions): 2020 (excluding the nine months ended June 30, 2020) $ 23.2 2021 93.4 2022 72.0 2023 52.2 2024 36.6 2025 23.0 Thereafter 61.8 Total undiscounted lease payments $ 362.2 Less imputed interest (22.4 ) Total operating lease liabilities $ 339.8</t>
        </is>
      </c>
    </row>
    <row r="7">
      <c r="A7" s="4" t="inlineStr">
        <is>
          <t>Leases of Lessee Disclosure</t>
        </is>
      </c>
      <c r="B7" s="4" t="inlineStr">
        <is>
          <t>Undiscounted maturities of operating leases accounted for under ASC 840 as of September 30, 2019, were as follows (in millions): 2020 $ 90.6 2021 72.6 2022 51.8 2023 36.7 2024 26.4 Thereafter 63.8 Total minimum lease payments $ 3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reflect the sales and operating results of our reportable segments (in millions): Three Months Ended Nine Months Ended 2020 2019 2020 2019 Sales Architecture &amp; Software $ 621.4 $ 747.9 $ 2,130.1 $ 2,240.7 Control Products &amp; Solutions 772.6 917.2 2,629.7 2,723.9 Total $ 1,394.0 $ 1,665.1 $ 4,759.8 $ 4,964.6 Segment operating earnings Architecture &amp; Software $ 147.8 $ 222.9 $ 604.3 $ 669.8 Control Products &amp; Solutions 81.6 173.0 335.7 454.8 Total 229.4 395.9 940.0 1,124.6 Purchase accounting depreciation and amortization (10.6 ) (4.1 ) (30.1 ) (12.5 ) General corporate – net (26.4 ) (23.8 ) (76.9 ) (72.4 ) Non-operating pension and postretirement benefit (cost) credit (8.6 ) 2.6 (25.9 ) 7.8 Gain (loss) on investments 175.5 (25.6 ) 101.7 (173.8 ) Valuation adjustments related to the registration of PTC Shares — — — 33.7 Interest (expense) income - net (24.8 ) (23.6 ) (72.3 ) (62.8 ) Income before income taxes $ 334.5 $ 321.4 $ 836.5 $ 84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Accounting Policies - Narrative (Details) - USD ($) shares in Millions</t>
        </is>
      </c>
      <c r="B1" s="2" t="inlineStr">
        <is>
          <t>Oct. 01, 2019</t>
        </is>
      </c>
      <c r="C1" s="2" t="inlineStr">
        <is>
          <t>Jun. 30, 2020</t>
        </is>
      </c>
      <c r="D1" s="2" t="inlineStr">
        <is>
          <t>Jun. 30, 2019</t>
        </is>
      </c>
      <c r="E1" s="2" t="inlineStr">
        <is>
          <t>Mar. 31, 2019</t>
        </is>
      </c>
      <c r="F1" s="2" t="inlineStr">
        <is>
          <t>Jun. 30, 2020</t>
        </is>
      </c>
      <c r="G1" s="2" t="inlineStr">
        <is>
          <t>Jun. 30, 2019</t>
        </is>
      </c>
      <c r="H1" s="2" t="inlineStr">
        <is>
          <t>Sep. 30, 2019</t>
        </is>
      </c>
    </row>
    <row r="2">
      <c r="A2" s="3" t="inlineStr">
        <is>
          <t>Collaborative Arrangement and Arrangement Other than Collaborative [Line Items]</t>
        </is>
      </c>
    </row>
    <row r="3">
      <c r="A3" s="4" t="inlineStr">
        <is>
          <t>Allowance for doubtful accounts</t>
        </is>
      </c>
      <c r="C3" s="8" t="n">
        <v>21700000</v>
      </c>
      <c r="F3" s="8" t="n">
        <v>21700000</v>
      </c>
      <c r="H3" s="8" t="n">
        <v>17400000</v>
      </c>
    </row>
    <row r="4">
      <c r="A4" s="4" t="inlineStr">
        <is>
          <t>Allowance for certain customer returns, rebates and incentives</t>
        </is>
      </c>
      <c r="C4" s="8" t="n">
        <v>13900000</v>
      </c>
      <c r="F4" s="8" t="n">
        <v>13900000</v>
      </c>
      <c r="H4" s="8" t="n">
        <v>12400000</v>
      </c>
    </row>
    <row r="5">
      <c r="A5" s="4" t="inlineStr">
        <is>
          <t>Antidilutive share-based compensation awards (in shares)</t>
        </is>
      </c>
      <c r="C5" s="7" t="n">
        <v>1.4</v>
      </c>
      <c r="D5" s="7" t="n">
        <v>1.8</v>
      </c>
      <c r="E5" s="7" t="n">
        <v>1.8</v>
      </c>
      <c r="F5" s="7" t="n">
        <v>1.5</v>
      </c>
    </row>
    <row r="6">
      <c r="A6" s="4" t="inlineStr">
        <is>
          <t>Capital expenditures in accounts payable or other current liabilities at period end</t>
        </is>
      </c>
      <c r="F6" s="8" t="n">
        <v>10400000</v>
      </c>
      <c r="G6" s="8" t="n">
        <v>12400000</v>
      </c>
    </row>
    <row r="7">
      <c r="A7" s="4" t="inlineStr">
        <is>
          <t>Outstanding purchase of common stock recorded in accounts payable</t>
        </is>
      </c>
      <c r="F7" s="5" t="n">
        <v>0</v>
      </c>
      <c r="G7" s="8" t="n">
        <v>6000000</v>
      </c>
    </row>
    <row r="8">
      <c r="A8" s="4" t="inlineStr">
        <is>
          <t>Operating lease right-of-use assets</t>
        </is>
      </c>
      <c r="C8" s="8" t="n">
        <v>320300000</v>
      </c>
      <c r="F8" s="5" t="n">
        <v>320300000</v>
      </c>
    </row>
    <row r="9">
      <c r="A9" s="4" t="inlineStr">
        <is>
          <t>Operating lease liability</t>
        </is>
      </c>
      <c r="C9" s="8" t="n">
        <v>339800000</v>
      </c>
      <c r="F9" s="8" t="n">
        <v>339800000</v>
      </c>
    </row>
    <row r="10">
      <c r="A10" s="4" t="inlineStr">
        <is>
          <t>Accounting Standards Update 2016-02</t>
        </is>
      </c>
    </row>
    <row r="11">
      <c r="A11" s="3" t="inlineStr">
        <is>
          <t>Collaborative Arrangement and Arrangement Other than Collaborative [Line Items]</t>
        </is>
      </c>
    </row>
    <row r="12">
      <c r="A12" s="4" t="inlineStr">
        <is>
          <t>Operating lease right-of-use assets</t>
        </is>
      </c>
      <c r="B12" s="8" t="n">
        <v>316000000</v>
      </c>
    </row>
    <row r="13">
      <c r="A13" s="4" t="inlineStr">
        <is>
          <t>Operating lease liability</t>
        </is>
      </c>
      <c r="B13" s="5" t="n">
        <v>329000000</v>
      </c>
    </row>
    <row r="14">
      <c r="A14" s="4" t="inlineStr">
        <is>
          <t>Accumulated other comprehensive loss | Accounting Standards Update 2016-02</t>
        </is>
      </c>
    </row>
    <row r="15">
      <c r="A15" s="3" t="inlineStr">
        <is>
          <t>Collaborative Arrangement and Arrangement Other than Collaborative [Line Items]</t>
        </is>
      </c>
    </row>
    <row r="16">
      <c r="A16" s="4" t="inlineStr">
        <is>
          <t>Reclassification from AOCI to retained earnings</t>
        </is>
      </c>
      <c r="B16" s="8" t="n">
        <v>146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Sales</t>
        </is>
      </c>
      <c r="B4" s="8" t="n">
        <v>1394</v>
      </c>
      <c r="C4" s="6" t="n">
        <v>1665.1</v>
      </c>
      <c r="D4" s="6" t="n">
        <v>4759.8</v>
      </c>
      <c r="E4" s="6" t="n">
        <v>4964.6</v>
      </c>
    </row>
    <row r="5">
      <c r="A5" s="3" t="inlineStr">
        <is>
          <t>Cost of sales</t>
        </is>
      </c>
    </row>
    <row r="6">
      <c r="A6" s="4" t="inlineStr">
        <is>
          <t>Cost of sales</t>
        </is>
      </c>
      <c r="B6" s="7" t="n">
        <v>-839.8</v>
      </c>
      <c r="C6" s="7" t="n">
        <v>-934.8</v>
      </c>
      <c r="D6" s="7" t="n">
        <v>-2803.9</v>
      </c>
      <c r="E6" s="7" t="n">
        <v>-2787.4</v>
      </c>
    </row>
    <row r="7">
      <c r="A7" s="4" t="inlineStr">
        <is>
          <t>Gross profit</t>
        </is>
      </c>
      <c r="B7" s="7" t="n">
        <v>554.2</v>
      </c>
      <c r="C7" s="7" t="n">
        <v>730.3</v>
      </c>
      <c r="D7" s="7" t="n">
        <v>1955.9</v>
      </c>
      <c r="E7" s="7" t="n">
        <v>2177.2</v>
      </c>
    </row>
    <row r="8">
      <c r="A8" s="4" t="inlineStr">
        <is>
          <t>Selling, general and administrative expenses</t>
        </is>
      </c>
      <c r="B8" s="7" t="n">
        <v>-370.2</v>
      </c>
      <c r="C8" s="7" t="n">
        <v>-361.7</v>
      </c>
      <c r="D8" s="7" t="n">
        <v>-1125.4</v>
      </c>
      <c r="E8" s="7" t="n">
        <v>-1133.4</v>
      </c>
    </row>
    <row r="9">
      <c r="A9" s="4" t="inlineStr">
        <is>
          <t>Change in fair value of investments</t>
        </is>
      </c>
      <c r="B9" s="7" t="n">
        <v>175.5</v>
      </c>
      <c r="C9" s="7" t="n">
        <v>-25.6</v>
      </c>
      <c r="D9" s="7" t="n">
        <v>101.7</v>
      </c>
      <c r="E9" s="7" t="n">
        <v>-140.1</v>
      </c>
    </row>
    <row r="10">
      <c r="A10" s="4" t="inlineStr">
        <is>
          <t>Other income (expense)</t>
        </is>
      </c>
      <c r="B10" s="7" t="n">
        <v>0.4</v>
      </c>
      <c r="C10" s="7" t="n">
        <v>5.2</v>
      </c>
      <c r="D10" s="7" t="n">
        <v>-18.4</v>
      </c>
      <c r="E10" s="7" t="n">
        <v>12.1</v>
      </c>
    </row>
    <row r="11">
      <c r="A11" s="4" t="inlineStr">
        <is>
          <t>Interest expense</t>
        </is>
      </c>
      <c r="B11" s="7" t="n">
        <v>-25.4</v>
      </c>
      <c r="C11" s="7" t="n">
        <v>-26.8</v>
      </c>
      <c r="D11" s="7" t="n">
        <v>-77.3</v>
      </c>
      <c r="E11" s="7" t="n">
        <v>-71.2</v>
      </c>
    </row>
    <row r="12">
      <c r="A12" s="4" t="inlineStr">
        <is>
          <t>Income before income taxes</t>
        </is>
      </c>
      <c r="B12" s="7" t="n">
        <v>334.5</v>
      </c>
      <c r="C12" s="7" t="n">
        <v>321.4</v>
      </c>
      <c r="D12" s="7" t="n">
        <v>836.5</v>
      </c>
      <c r="E12" s="7" t="n">
        <v>844.6</v>
      </c>
    </row>
    <row r="13">
      <c r="A13" s="4" t="inlineStr">
        <is>
          <t>Income tax provision</t>
        </is>
      </c>
      <c r="B13" s="7" t="n">
        <v>-20.3</v>
      </c>
      <c r="C13" s="5" t="n">
        <v>-60</v>
      </c>
      <c r="D13" s="5" t="n">
        <v>-77</v>
      </c>
      <c r="E13" s="7" t="n">
        <v>-156.9</v>
      </c>
    </row>
    <row r="14">
      <c r="A14" s="4" t="inlineStr">
        <is>
          <t>Net income</t>
        </is>
      </c>
      <c r="B14" s="7" t="n">
        <v>314.2</v>
      </c>
      <c r="C14" s="7" t="n">
        <v>261.4</v>
      </c>
      <c r="D14" s="7" t="n">
        <v>759.5</v>
      </c>
      <c r="E14" s="7" t="n">
        <v>687.7</v>
      </c>
    </row>
    <row r="15">
      <c r="A15" s="4" t="inlineStr">
        <is>
          <t>Net (loss) attributable to noncontrolling interests</t>
        </is>
      </c>
      <c r="B15" s="7" t="n">
        <v>-3.6</v>
      </c>
      <c r="C15" s="5" t="n">
        <v>0</v>
      </c>
      <c r="D15" s="7" t="n">
        <v>-1.2</v>
      </c>
      <c r="E15" s="5" t="n">
        <v>0</v>
      </c>
    </row>
    <row r="16">
      <c r="A16" s="4" t="inlineStr">
        <is>
          <t>Net income attributable to Rockwell Automation, Inc.</t>
        </is>
      </c>
      <c r="B16" s="6" t="n">
        <v>317.8</v>
      </c>
      <c r="C16" s="6" t="n">
        <v>261.4</v>
      </c>
      <c r="D16" s="6" t="n">
        <v>760.7</v>
      </c>
      <c r="E16" s="6" t="n">
        <v>687.7</v>
      </c>
    </row>
    <row r="17">
      <c r="A17" s="3" t="inlineStr">
        <is>
          <t>Earnings per share:</t>
        </is>
      </c>
    </row>
    <row r="18">
      <c r="A18" s="4" t="inlineStr">
        <is>
          <t>Basic (in usd per share)</t>
        </is>
      </c>
      <c r="B18" s="9" t="n">
        <v>2.74</v>
      </c>
      <c r="C18" s="9" t="n">
        <v>2.22</v>
      </c>
      <c r="D18" s="9" t="n">
        <v>6.56</v>
      </c>
      <c r="E18" s="9" t="n">
        <v>5.77</v>
      </c>
    </row>
    <row r="19">
      <c r="A19" s="4" t="inlineStr">
        <is>
          <t>Diluted (in usd per share)</t>
        </is>
      </c>
      <c r="B19" s="9" t="n">
        <v>2.73</v>
      </c>
      <c r="C19" s="9" t="n">
        <v>2.2</v>
      </c>
      <c r="D19" s="9" t="n">
        <v>6.52</v>
      </c>
      <c r="E19" s="9" t="n">
        <v>5.73</v>
      </c>
    </row>
    <row r="20">
      <c r="A20" s="3" t="inlineStr">
        <is>
          <t>Weighted average outstanding shares:</t>
        </is>
      </c>
    </row>
    <row r="21">
      <c r="A21" s="4" t="inlineStr">
        <is>
          <t>Basic (in shares)</t>
        </is>
      </c>
      <c r="B21" s="7" t="n">
        <v>115.7</v>
      </c>
      <c r="C21" s="7" t="n">
        <v>117.6</v>
      </c>
      <c r="D21" s="7" t="n">
        <v>115.8</v>
      </c>
      <c r="E21" s="5" t="n">
        <v>119</v>
      </c>
    </row>
    <row r="22">
      <c r="A22" s="4" t="inlineStr">
        <is>
          <t>Diluted (in shares)</t>
        </is>
      </c>
      <c r="B22" s="7" t="n">
        <v>116.4</v>
      </c>
      <c r="C22" s="7" t="n">
        <v>118.6</v>
      </c>
      <c r="D22" s="7" t="n">
        <v>116.5</v>
      </c>
      <c r="E22" s="5" t="n">
        <v>120</v>
      </c>
    </row>
    <row r="23">
      <c r="A23" s="4" t="inlineStr">
        <is>
          <t>Products and solutions</t>
        </is>
      </c>
    </row>
    <row r="24">
      <c r="A24" s="3" t="inlineStr">
        <is>
          <t>Sales</t>
        </is>
      </c>
    </row>
    <row r="25">
      <c r="A25" s="4" t="inlineStr">
        <is>
          <t>Sales</t>
        </is>
      </c>
      <c r="B25" s="6" t="n">
        <v>1249.7</v>
      </c>
      <c r="C25" s="6" t="n">
        <v>1481.3</v>
      </c>
      <c r="D25" s="6" t="n">
        <v>4264.6</v>
      </c>
      <c r="E25" s="6" t="n">
        <v>4405.7</v>
      </c>
    </row>
    <row r="26">
      <c r="A26" s="3" t="inlineStr">
        <is>
          <t>Cost of sales</t>
        </is>
      </c>
    </row>
    <row r="27">
      <c r="A27" s="4" t="inlineStr">
        <is>
          <t>Cost of sales</t>
        </is>
      </c>
      <c r="B27" s="7" t="n">
        <v>-744.8</v>
      </c>
      <c r="C27" s="7" t="n">
        <v>-819.3</v>
      </c>
      <c r="D27" s="7" t="n">
        <v>-2478.7</v>
      </c>
      <c r="E27" s="7" t="n">
        <v>-2425.3</v>
      </c>
    </row>
    <row r="28">
      <c r="A28" s="4" t="inlineStr">
        <is>
          <t>Services</t>
        </is>
      </c>
    </row>
    <row r="29">
      <c r="A29" s="3" t="inlineStr">
        <is>
          <t>Sales</t>
        </is>
      </c>
    </row>
    <row r="30">
      <c r="A30" s="4" t="inlineStr">
        <is>
          <t>Sales</t>
        </is>
      </c>
      <c r="B30" s="7" t="n">
        <v>144.3</v>
      </c>
      <c r="C30" s="7" t="n">
        <v>183.8</v>
      </c>
      <c r="D30" s="7" t="n">
        <v>495.2</v>
      </c>
      <c r="E30" s="7" t="n">
        <v>558.9</v>
      </c>
    </row>
    <row r="31">
      <c r="A31" s="3" t="inlineStr">
        <is>
          <t>Cost of sales</t>
        </is>
      </c>
    </row>
    <row r="32">
      <c r="A32" s="4" t="inlineStr">
        <is>
          <t>Cost of sales</t>
        </is>
      </c>
      <c r="B32" s="8" t="n">
        <v>-95</v>
      </c>
      <c r="C32" s="6" t="n">
        <v>-115.5</v>
      </c>
      <c r="D32" s="6" t="n">
        <v>-325.2</v>
      </c>
      <c r="E32" s="6" t="n">
        <v>-36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Reconciliation of Basic and Diluted Earnings Per Share (Details) - USD ($) $ / shares in Units, shares in Million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conciled Basic and Diluted EPS</t>
        </is>
      </c>
    </row>
    <row r="4">
      <c r="A4" s="4" t="inlineStr">
        <is>
          <t>Net income attributable to Rockwell Automation</t>
        </is>
      </c>
      <c r="B4" s="6" t="n">
        <v>317.8</v>
      </c>
      <c r="C4" s="6" t="n">
        <v>261.4</v>
      </c>
      <c r="D4" s="6" t="n">
        <v>760.7</v>
      </c>
      <c r="E4" s="6" t="n">
        <v>687.7</v>
      </c>
    </row>
    <row r="5">
      <c r="A5" s="4" t="inlineStr">
        <is>
          <t>Less: Allocation to participating securities</t>
        </is>
      </c>
      <c r="B5" s="7" t="n">
        <v>-0.3</v>
      </c>
      <c r="C5" s="7" t="n">
        <v>-0.3</v>
      </c>
      <c r="D5" s="7" t="n">
        <v>-0.7</v>
      </c>
      <c r="E5" s="7" t="n">
        <v>-0.7</v>
      </c>
    </row>
    <row r="6">
      <c r="A6" s="4" t="inlineStr">
        <is>
          <t>Net income available to common shareowners</t>
        </is>
      </c>
      <c r="B6" s="6" t="n">
        <v>317.5</v>
      </c>
      <c r="C6" s="6" t="n">
        <v>261.1</v>
      </c>
      <c r="D6" s="8" t="n">
        <v>760</v>
      </c>
      <c r="E6" s="8" t="n">
        <v>687</v>
      </c>
    </row>
    <row r="7">
      <c r="A7" s="4" t="inlineStr">
        <is>
          <t>Basic weighted average outstanding shares (in shares)</t>
        </is>
      </c>
      <c r="B7" s="7" t="n">
        <v>115.7</v>
      </c>
      <c r="C7" s="7" t="n">
        <v>117.6</v>
      </c>
      <c r="D7" s="7" t="n">
        <v>115.8</v>
      </c>
      <c r="E7" s="5" t="n">
        <v>119</v>
      </c>
    </row>
    <row r="8">
      <c r="A8" s="3" t="inlineStr">
        <is>
          <t>Effect of dilutive securities</t>
        </is>
      </c>
    </row>
    <row r="9">
      <c r="A9" s="4" t="inlineStr">
        <is>
          <t>Stock options (in shares)</t>
        </is>
      </c>
      <c r="B9" s="7" t="n">
        <v>0.6</v>
      </c>
      <c r="C9" s="5" t="n">
        <v>1</v>
      </c>
      <c r="D9" s="7" t="n">
        <v>0.7</v>
      </c>
      <c r="E9" s="7" t="n">
        <v>0.9</v>
      </c>
    </row>
    <row r="10">
      <c r="A10" s="4" t="inlineStr">
        <is>
          <t>Performance shares (in shares)</t>
        </is>
      </c>
      <c r="B10" s="7" t="n">
        <v>0.1</v>
      </c>
      <c r="C10" s="5" t="n">
        <v>0</v>
      </c>
      <c r="D10" s="5" t="n">
        <v>0</v>
      </c>
      <c r="E10" s="7" t="n">
        <v>0.1</v>
      </c>
    </row>
    <row r="11">
      <c r="A11" s="4" t="inlineStr">
        <is>
          <t>Diluted weighted average outstanding shares (in shares)</t>
        </is>
      </c>
      <c r="B11" s="7" t="n">
        <v>116.4</v>
      </c>
      <c r="C11" s="7" t="n">
        <v>118.6</v>
      </c>
      <c r="D11" s="7" t="n">
        <v>116.5</v>
      </c>
      <c r="E11" s="5" t="n">
        <v>120</v>
      </c>
    </row>
    <row r="12">
      <c r="A12" s="3" t="inlineStr">
        <is>
          <t>Earnings per share:</t>
        </is>
      </c>
    </row>
    <row r="13">
      <c r="A13" s="4" t="inlineStr">
        <is>
          <t>Basic (in usd per share)</t>
        </is>
      </c>
      <c r="B13" s="9" t="n">
        <v>2.74</v>
      </c>
      <c r="C13" s="9" t="n">
        <v>2.22</v>
      </c>
      <c r="D13" s="9" t="n">
        <v>6.56</v>
      </c>
      <c r="E13" s="9" t="n">
        <v>5.77</v>
      </c>
    </row>
    <row r="14">
      <c r="A14" s="4" t="inlineStr">
        <is>
          <t>Diluted (in usd per share)</t>
        </is>
      </c>
      <c r="B14" s="9" t="n">
        <v>2.73</v>
      </c>
      <c r="C14" s="9" t="n">
        <v>2.2</v>
      </c>
      <c r="D14" s="9" t="n">
        <v>6.52</v>
      </c>
      <c r="E14" s="9" t="n">
        <v>5.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Revenue Recognition - Narrative (Details)</t>
        </is>
      </c>
      <c r="B1" s="2" t="inlineStr">
        <is>
          <t>9 Months Ended</t>
        </is>
      </c>
    </row>
    <row r="2">
      <c r="B2" s="2" t="inlineStr">
        <is>
          <t>Jun. 30, 2020USD ($)segment</t>
        </is>
      </c>
    </row>
    <row r="3">
      <c r="A3" s="3" t="inlineStr">
        <is>
          <t>Revenue from Contract with Customer [Abstract]</t>
        </is>
      </c>
    </row>
    <row r="4">
      <c r="A4" s="4" t="inlineStr">
        <is>
          <t>Number of operating segments | segment</t>
        </is>
      </c>
      <c r="B4" s="5" t="n">
        <v>2</v>
      </c>
    </row>
    <row r="5">
      <c r="A5" s="4" t="inlineStr">
        <is>
          <t>Contract with customer, asset</t>
        </is>
      </c>
      <c r="B5" s="8" t="n">
        <v>0</v>
      </c>
    </row>
    <row r="6">
      <c r="A6" s="4" t="inlineStr">
        <is>
          <t>Contract with customer, liability, revenue recognized</t>
        </is>
      </c>
      <c r="B6" s="8" t="n">
        <v>193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Millions</t>
        </is>
      </c>
      <c r="B1" s="2" t="inlineStr">
        <is>
          <t>Jun. 30, 2020USD ($)</t>
        </is>
      </c>
    </row>
    <row r="2">
      <c r="A2" s="3" t="inlineStr">
        <is>
          <t>Revenue from Contract with Customer [Abstract]</t>
        </is>
      </c>
    </row>
    <row r="3">
      <c r="A3" s="4" t="inlineStr">
        <is>
          <t>Revenue to be recognized in future periods</t>
        </is>
      </c>
      <c r="B3" s="8" t="n">
        <v>480</v>
      </c>
    </row>
    <row r="4">
      <c r="A4" s="4" t="inlineStr">
        <is>
          <t>Revenue, Remaining Performance Obligation, Expected Timing of Satisfaction, Start Date [Axis]: 2020-07-01</t>
        </is>
      </c>
    </row>
    <row r="5">
      <c r="A5" s="3" t="inlineStr">
        <is>
          <t>Revenue from Contract with Customer [Abstract]</t>
        </is>
      </c>
    </row>
    <row r="6">
      <c r="A6" s="4" t="inlineStr">
        <is>
          <t>Revenue to be recognized in future periods</t>
        </is>
      </c>
      <c r="B6" s="8" t="n">
        <v>320</v>
      </c>
    </row>
    <row r="7">
      <c r="A7" s="3" t="inlineStr">
        <is>
          <t>Revenue, Remaining Performance Obligation, Expected Timing of Satisfaction [Line Items]</t>
        </is>
      </c>
    </row>
    <row r="8">
      <c r="A8" s="4" t="inlineStr">
        <is>
          <t>Revenue to be recognized in future periods, expected timing of satisfaction, period</t>
        </is>
      </c>
      <c r="B8"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Operating Segment and by Geographic Reg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t>
        </is>
      </c>
      <c r="B4" s="8" t="n">
        <v>1394</v>
      </c>
      <c r="C4" s="6" t="n">
        <v>1665.1</v>
      </c>
      <c r="D4" s="6" t="n">
        <v>4759.8</v>
      </c>
      <c r="E4" s="6" t="n">
        <v>4964.6</v>
      </c>
    </row>
    <row r="5">
      <c r="A5" s="4" t="inlineStr">
        <is>
          <t>North America</t>
        </is>
      </c>
    </row>
    <row r="6">
      <c r="A6" s="3" t="inlineStr">
        <is>
          <t>Disaggregation of Revenue [Line Items]</t>
        </is>
      </c>
    </row>
    <row r="7">
      <c r="A7" s="4" t="inlineStr">
        <is>
          <t>Sales</t>
        </is>
      </c>
      <c r="B7" s="5" t="n">
        <v>826</v>
      </c>
      <c r="C7" s="5" t="n">
        <v>1008</v>
      </c>
      <c r="D7" s="5" t="n">
        <v>2855</v>
      </c>
      <c r="E7" s="7" t="n">
        <v>2993.9</v>
      </c>
    </row>
    <row r="8">
      <c r="A8" s="4" t="inlineStr">
        <is>
          <t>Europe, Middle East and Africa (EMEA)</t>
        </is>
      </c>
    </row>
    <row r="9">
      <c r="A9" s="3" t="inlineStr">
        <is>
          <t>Disaggregation of Revenue [Line Items]</t>
        </is>
      </c>
    </row>
    <row r="10">
      <c r="A10" s="4" t="inlineStr">
        <is>
          <t>Sales</t>
        </is>
      </c>
      <c r="B10" s="7" t="n">
        <v>280.4</v>
      </c>
      <c r="C10" s="7" t="n">
        <v>307.9</v>
      </c>
      <c r="D10" s="7" t="n">
        <v>924.1</v>
      </c>
      <c r="E10" s="7" t="n">
        <v>933.4</v>
      </c>
    </row>
    <row r="11">
      <c r="A11" s="4" t="inlineStr">
        <is>
          <t>Asia Pacific</t>
        </is>
      </c>
    </row>
    <row r="12">
      <c r="A12" s="3" t="inlineStr">
        <is>
          <t>Disaggregation of Revenue [Line Items]</t>
        </is>
      </c>
    </row>
    <row r="13">
      <c r="A13" s="4" t="inlineStr">
        <is>
          <t>Sales</t>
        </is>
      </c>
      <c r="B13" s="7" t="n">
        <v>206.9</v>
      </c>
      <c r="C13" s="7" t="n">
        <v>232.7</v>
      </c>
      <c r="D13" s="7" t="n">
        <v>637.3</v>
      </c>
      <c r="E13" s="7" t="n">
        <v>661.8</v>
      </c>
    </row>
    <row r="14">
      <c r="A14" s="4" t="inlineStr">
        <is>
          <t>Latin America</t>
        </is>
      </c>
    </row>
    <row r="15">
      <c r="A15" s="3" t="inlineStr">
        <is>
          <t>Disaggregation of Revenue [Line Items]</t>
        </is>
      </c>
    </row>
    <row r="16">
      <c r="A16" s="4" t="inlineStr">
        <is>
          <t>Sales</t>
        </is>
      </c>
      <c r="B16" s="7" t="n">
        <v>80.7</v>
      </c>
      <c r="C16" s="7" t="n">
        <v>116.5</v>
      </c>
      <c r="D16" s="7" t="n">
        <v>343.4</v>
      </c>
      <c r="E16" s="7" t="n">
        <v>375.5</v>
      </c>
    </row>
    <row r="17">
      <c r="A17" s="4" t="inlineStr">
        <is>
          <t>Architecture &amp; Software</t>
        </is>
      </c>
    </row>
    <row r="18">
      <c r="A18" s="3" t="inlineStr">
        <is>
          <t>Disaggregation of Revenue [Line Items]</t>
        </is>
      </c>
    </row>
    <row r="19">
      <c r="A19" s="4" t="inlineStr">
        <is>
          <t>Sales</t>
        </is>
      </c>
      <c r="B19" s="7" t="n">
        <v>621.4</v>
      </c>
      <c r="C19" s="7" t="n">
        <v>747.9</v>
      </c>
      <c r="D19" s="7" t="n">
        <v>2130.1</v>
      </c>
      <c r="E19" s="7" t="n">
        <v>2240.7</v>
      </c>
    </row>
    <row r="20">
      <c r="A20" s="4" t="inlineStr">
        <is>
          <t>Architecture &amp; Software | North America</t>
        </is>
      </c>
    </row>
    <row r="21">
      <c r="A21" s="3" t="inlineStr">
        <is>
          <t>Disaggregation of Revenue [Line Items]</t>
        </is>
      </c>
    </row>
    <row r="22">
      <c r="A22" s="4" t="inlineStr">
        <is>
          <t>Sales</t>
        </is>
      </c>
      <c r="B22" s="7" t="n">
        <v>348.6</v>
      </c>
      <c r="C22" s="7" t="n">
        <v>437.1</v>
      </c>
      <c r="D22" s="7" t="n">
        <v>1236.6</v>
      </c>
      <c r="E22" s="5" t="n">
        <v>1303</v>
      </c>
    </row>
    <row r="23">
      <c r="A23" s="4" t="inlineStr">
        <is>
          <t>Architecture &amp; Software | Europe, Middle East and Africa (EMEA)</t>
        </is>
      </c>
    </row>
    <row r="24">
      <c r="A24" s="3" t="inlineStr">
        <is>
          <t>Disaggregation of Revenue [Line Items]</t>
        </is>
      </c>
    </row>
    <row r="25">
      <c r="A25" s="4" t="inlineStr">
        <is>
          <t>Sales</t>
        </is>
      </c>
      <c r="B25" s="7" t="n">
        <v>145.7</v>
      </c>
      <c r="C25" s="5" t="n">
        <v>162</v>
      </c>
      <c r="D25" s="7" t="n">
        <v>456.9</v>
      </c>
      <c r="E25" s="7" t="n">
        <v>493.5</v>
      </c>
    </row>
    <row r="26">
      <c r="A26" s="4" t="inlineStr">
        <is>
          <t>Architecture &amp; Software | Asia Pacific</t>
        </is>
      </c>
    </row>
    <row r="27">
      <c r="A27" s="3" t="inlineStr">
        <is>
          <t>Disaggregation of Revenue [Line Items]</t>
        </is>
      </c>
    </row>
    <row r="28">
      <c r="A28" s="4" t="inlineStr">
        <is>
          <t>Sales</t>
        </is>
      </c>
      <c r="B28" s="7" t="n">
        <v>101.9</v>
      </c>
      <c r="C28" s="7" t="n">
        <v>107.7</v>
      </c>
      <c r="D28" s="7" t="n">
        <v>312.1</v>
      </c>
      <c r="E28" s="7" t="n">
        <v>306.8</v>
      </c>
    </row>
    <row r="29">
      <c r="A29" s="4" t="inlineStr">
        <is>
          <t>Architecture &amp; Software | Latin America</t>
        </is>
      </c>
    </row>
    <row r="30">
      <c r="A30" s="3" t="inlineStr">
        <is>
          <t>Disaggregation of Revenue [Line Items]</t>
        </is>
      </c>
    </row>
    <row r="31">
      <c r="A31" s="4" t="inlineStr">
        <is>
          <t>Sales</t>
        </is>
      </c>
      <c r="B31" s="7" t="n">
        <v>25.2</v>
      </c>
      <c r="C31" s="7" t="n">
        <v>41.1</v>
      </c>
      <c r="D31" s="7" t="n">
        <v>124.5</v>
      </c>
      <c r="E31" s="7" t="n">
        <v>137.4</v>
      </c>
    </row>
    <row r="32">
      <c r="A32" s="4" t="inlineStr">
        <is>
          <t>Control Products &amp; Solutions</t>
        </is>
      </c>
    </row>
    <row r="33">
      <c r="A33" s="3" t="inlineStr">
        <is>
          <t>Disaggregation of Revenue [Line Items]</t>
        </is>
      </c>
    </row>
    <row r="34">
      <c r="A34" s="4" t="inlineStr">
        <is>
          <t>Sales</t>
        </is>
      </c>
      <c r="B34" s="7" t="n">
        <v>772.6</v>
      </c>
      <c r="C34" s="7" t="n">
        <v>917.2</v>
      </c>
      <c r="D34" s="7" t="n">
        <v>2629.7</v>
      </c>
      <c r="E34" s="7" t="n">
        <v>2723.9</v>
      </c>
    </row>
    <row r="35">
      <c r="A35" s="4" t="inlineStr">
        <is>
          <t>Control Products &amp; Solutions | North America</t>
        </is>
      </c>
    </row>
    <row r="36">
      <c r="A36" s="3" t="inlineStr">
        <is>
          <t>Disaggregation of Revenue [Line Items]</t>
        </is>
      </c>
    </row>
    <row r="37">
      <c r="A37" s="4" t="inlineStr">
        <is>
          <t>Sales</t>
        </is>
      </c>
      <c r="B37" s="7" t="n">
        <v>477.4</v>
      </c>
      <c r="C37" s="7" t="n">
        <v>570.9</v>
      </c>
      <c r="D37" s="7" t="n">
        <v>1618.4</v>
      </c>
      <c r="E37" s="7" t="n">
        <v>1690.9</v>
      </c>
    </row>
    <row r="38">
      <c r="A38" s="4" t="inlineStr">
        <is>
          <t>Control Products &amp; Solutions | Europe, Middle East and Africa (EMEA)</t>
        </is>
      </c>
    </row>
    <row r="39">
      <c r="A39" s="3" t="inlineStr">
        <is>
          <t>Disaggregation of Revenue [Line Items]</t>
        </is>
      </c>
    </row>
    <row r="40">
      <c r="A40" s="4" t="inlineStr">
        <is>
          <t>Sales</t>
        </is>
      </c>
      <c r="B40" s="7" t="n">
        <v>134.7</v>
      </c>
      <c r="C40" s="7" t="n">
        <v>145.9</v>
      </c>
      <c r="D40" s="7" t="n">
        <v>467.2</v>
      </c>
      <c r="E40" s="7" t="n">
        <v>439.9</v>
      </c>
    </row>
    <row r="41">
      <c r="A41" s="4" t="inlineStr">
        <is>
          <t>Control Products &amp; Solutions | Asia Pacific</t>
        </is>
      </c>
    </row>
    <row r="42">
      <c r="A42" s="3" t="inlineStr">
        <is>
          <t>Disaggregation of Revenue [Line Items]</t>
        </is>
      </c>
    </row>
    <row r="43">
      <c r="A43" s="4" t="inlineStr">
        <is>
          <t>Sales</t>
        </is>
      </c>
      <c r="B43" s="5" t="n">
        <v>105</v>
      </c>
      <c r="C43" s="5" t="n">
        <v>125</v>
      </c>
      <c r="D43" s="7" t="n">
        <v>325.2</v>
      </c>
      <c r="E43" s="5" t="n">
        <v>355</v>
      </c>
    </row>
    <row r="44">
      <c r="A44" s="4" t="inlineStr">
        <is>
          <t>Control Products &amp; Solutions | Latin America</t>
        </is>
      </c>
    </row>
    <row r="45">
      <c r="A45" s="3" t="inlineStr">
        <is>
          <t>Disaggregation of Revenue [Line Items]</t>
        </is>
      </c>
    </row>
    <row r="46">
      <c r="A46" s="4" t="inlineStr">
        <is>
          <t>Sales</t>
        </is>
      </c>
      <c r="B46" s="6" t="n">
        <v>55.5</v>
      </c>
      <c r="C46" s="6" t="n">
        <v>75.40000000000001</v>
      </c>
      <c r="D46" s="6" t="n">
        <v>218.9</v>
      </c>
      <c r="E46" s="6" t="n">
        <v>23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Operating Segment and Major Types of Products or Servic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t>
        </is>
      </c>
      <c r="B4" s="8" t="n">
        <v>1394</v>
      </c>
      <c r="C4" s="6" t="n">
        <v>1665.1</v>
      </c>
      <c r="D4" s="6" t="n">
        <v>4759.8</v>
      </c>
      <c r="E4" s="6" t="n">
        <v>4964.6</v>
      </c>
    </row>
    <row r="5">
      <c r="A5" s="4" t="inlineStr">
        <is>
          <t>Products</t>
        </is>
      </c>
    </row>
    <row r="6">
      <c r="A6" s="3" t="inlineStr">
        <is>
          <t>Disaggregation of Revenue [Line Items]</t>
        </is>
      </c>
    </row>
    <row r="7">
      <c r="A7" s="4" t="inlineStr">
        <is>
          <t>Sales</t>
        </is>
      </c>
      <c r="B7" s="7" t="n">
        <v>927.6</v>
      </c>
      <c r="C7" s="7" t="n">
        <v>1105.2</v>
      </c>
      <c r="D7" s="7" t="n">
        <v>3203.9</v>
      </c>
      <c r="E7" s="7" t="n">
        <v>3343.3</v>
      </c>
    </row>
    <row r="8">
      <c r="A8" s="4" t="inlineStr">
        <is>
          <t>Solutions &amp; Services</t>
        </is>
      </c>
    </row>
    <row r="9">
      <c r="A9" s="3" t="inlineStr">
        <is>
          <t>Disaggregation of Revenue [Line Items]</t>
        </is>
      </c>
    </row>
    <row r="10">
      <c r="A10" s="4" t="inlineStr">
        <is>
          <t>Sales</t>
        </is>
      </c>
      <c r="B10" s="7" t="n">
        <v>466.4</v>
      </c>
      <c r="C10" s="7" t="n">
        <v>559.9</v>
      </c>
      <c r="D10" s="7" t="n">
        <v>1555.9</v>
      </c>
      <c r="E10" s="7" t="n">
        <v>1621.3</v>
      </c>
    </row>
    <row r="11">
      <c r="A11" s="4" t="inlineStr">
        <is>
          <t>Architecture &amp; Software</t>
        </is>
      </c>
    </row>
    <row r="12">
      <c r="A12" s="3" t="inlineStr">
        <is>
          <t>Disaggregation of Revenue [Line Items]</t>
        </is>
      </c>
    </row>
    <row r="13">
      <c r="A13" s="4" t="inlineStr">
        <is>
          <t>Sales</t>
        </is>
      </c>
      <c r="B13" s="7" t="n">
        <v>621.4</v>
      </c>
      <c r="C13" s="7" t="n">
        <v>747.9</v>
      </c>
      <c r="D13" s="7" t="n">
        <v>2130.1</v>
      </c>
      <c r="E13" s="7" t="n">
        <v>2240.7</v>
      </c>
    </row>
    <row r="14">
      <c r="A14" s="4" t="inlineStr">
        <is>
          <t>Architecture &amp; Software | Products</t>
        </is>
      </c>
    </row>
    <row r="15">
      <c r="A15" s="3" t="inlineStr">
        <is>
          <t>Disaggregation of Revenue [Line Items]</t>
        </is>
      </c>
    </row>
    <row r="16">
      <c r="A16" s="4" t="inlineStr">
        <is>
          <t>Sales</t>
        </is>
      </c>
      <c r="B16" s="7" t="n">
        <v>621.4</v>
      </c>
      <c r="C16" s="7" t="n">
        <v>747.9</v>
      </c>
      <c r="D16" s="7" t="n">
        <v>2130.1</v>
      </c>
      <c r="E16" s="7" t="n">
        <v>2240.7</v>
      </c>
    </row>
    <row r="17">
      <c r="A17" s="4" t="inlineStr">
        <is>
          <t>Architecture &amp; Software | Solutions &amp; Services</t>
        </is>
      </c>
    </row>
    <row r="18">
      <c r="A18" s="3" t="inlineStr">
        <is>
          <t>Disaggregation of Revenue [Line Items]</t>
        </is>
      </c>
    </row>
    <row r="19">
      <c r="A19" s="4" t="inlineStr">
        <is>
          <t>Sales</t>
        </is>
      </c>
      <c r="B19" s="5" t="n">
        <v>0</v>
      </c>
      <c r="C19" s="5" t="n">
        <v>0</v>
      </c>
      <c r="D19" s="5" t="n">
        <v>0</v>
      </c>
      <c r="E19" s="5" t="n">
        <v>0</v>
      </c>
    </row>
    <row r="20">
      <c r="A20" s="4" t="inlineStr">
        <is>
          <t>Control Products &amp; Solutions</t>
        </is>
      </c>
    </row>
    <row r="21">
      <c r="A21" s="3" t="inlineStr">
        <is>
          <t>Disaggregation of Revenue [Line Items]</t>
        </is>
      </c>
    </row>
    <row r="22">
      <c r="A22" s="4" t="inlineStr">
        <is>
          <t>Sales</t>
        </is>
      </c>
      <c r="B22" s="7" t="n">
        <v>772.6</v>
      </c>
      <c r="C22" s="7" t="n">
        <v>917.2</v>
      </c>
      <c r="D22" s="7" t="n">
        <v>2629.7</v>
      </c>
      <c r="E22" s="7" t="n">
        <v>2723.9</v>
      </c>
    </row>
    <row r="23">
      <c r="A23" s="4" t="inlineStr">
        <is>
          <t>Control Products &amp; Solutions | Products</t>
        </is>
      </c>
    </row>
    <row r="24">
      <c r="A24" s="3" t="inlineStr">
        <is>
          <t>Disaggregation of Revenue [Line Items]</t>
        </is>
      </c>
    </row>
    <row r="25">
      <c r="A25" s="4" t="inlineStr">
        <is>
          <t>Sales</t>
        </is>
      </c>
      <c r="B25" s="7" t="n">
        <v>306.2</v>
      </c>
      <c r="C25" s="7" t="n">
        <v>357.3</v>
      </c>
      <c r="D25" s="7" t="n">
        <v>1073.8</v>
      </c>
      <c r="E25" s="7" t="n">
        <v>1102.6</v>
      </c>
    </row>
    <row r="26">
      <c r="A26" s="4" t="inlineStr">
        <is>
          <t>Control Products &amp; Solutions | Solutions &amp; Services</t>
        </is>
      </c>
    </row>
    <row r="27">
      <c r="A27" s="3" t="inlineStr">
        <is>
          <t>Disaggregation of Revenue [Line Items]</t>
        </is>
      </c>
    </row>
    <row r="28">
      <c r="A28" s="4" t="inlineStr">
        <is>
          <t>Sales</t>
        </is>
      </c>
      <c r="B28" s="6" t="n">
        <v>466.4</v>
      </c>
      <c r="C28" s="6" t="n">
        <v>559.9</v>
      </c>
      <c r="D28" s="6" t="n">
        <v>1555.9</v>
      </c>
      <c r="E28" s="6" t="n">
        <v>162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Recognition - Contract Balances (Details) - USD ($) $ in Millions</t>
        </is>
      </c>
      <c r="B1" s="2" t="inlineStr">
        <is>
          <t>Jun. 30, 2020</t>
        </is>
      </c>
      <c r="C1" s="2" t="inlineStr">
        <is>
          <t>Sep. 30, 2019</t>
        </is>
      </c>
      <c r="D1" s="2" t="inlineStr">
        <is>
          <t>Jun. 30, 2019</t>
        </is>
      </c>
    </row>
    <row r="2">
      <c r="A2" s="3" t="inlineStr">
        <is>
          <t>Contract With Customer, Liability [Roll Forward]</t>
        </is>
      </c>
    </row>
    <row r="3">
      <c r="A3" s="4" t="inlineStr">
        <is>
          <t>Balance as of beginning of fiscal year</t>
        </is>
      </c>
      <c r="B3" s="6" t="n">
        <v>275.6</v>
      </c>
      <c r="C3" s="6" t="n">
        <v>293.7</v>
      </c>
      <c r="D3" s="6" t="n">
        <v>268.6</v>
      </c>
    </row>
    <row r="4">
      <c r="A4" s="4" t="inlineStr">
        <is>
          <t>Balance as of end of period</t>
        </is>
      </c>
      <c r="B4" s="6" t="n">
        <v>341.7</v>
      </c>
      <c r="C4" s="6" t="n">
        <v>275.6</v>
      </c>
      <c r="D4" s="6" t="n">
        <v>2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shares in Thousand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Textual) [Abstract]</t>
        </is>
      </c>
    </row>
    <row r="4">
      <c r="A4" s="4" t="inlineStr">
        <is>
          <t>Pre-tax share-based compensation expense</t>
        </is>
      </c>
      <c r="B4" s="6" t="n">
        <v>12.3</v>
      </c>
      <c r="C4" s="6" t="n">
        <v>10.7</v>
      </c>
      <c r="D4" s="6" t="n">
        <v>34.7</v>
      </c>
      <c r="E4" s="6" t="n">
        <v>32.5</v>
      </c>
    </row>
    <row r="5">
      <c r="A5" s="4" t="inlineStr">
        <is>
          <t>Stock options</t>
        </is>
      </c>
    </row>
    <row r="6">
      <c r="A6" s="3" t="inlineStr">
        <is>
          <t>Share-based Compensation Arrangement by Share-based Payment Award [Line Items]</t>
        </is>
      </c>
    </row>
    <row r="7">
      <c r="A7" s="4" t="inlineStr">
        <is>
          <t>Grants (in shares)</t>
        </is>
      </c>
      <c r="D7" s="5" t="n">
        <v>973</v>
      </c>
      <c r="E7" s="5" t="n">
        <v>961</v>
      </c>
    </row>
    <row r="8">
      <c r="A8" s="4" t="inlineStr">
        <is>
          <t>Wtd. Avg. Share Fair Value (usd per share)</t>
        </is>
      </c>
      <c r="D8" s="9" t="n">
        <v>35.79</v>
      </c>
      <c r="E8" s="9" t="n">
        <v>32.48</v>
      </c>
    </row>
    <row r="9">
      <c r="A9" s="4" t="inlineStr">
        <is>
          <t>Performance shares</t>
        </is>
      </c>
    </row>
    <row r="10">
      <c r="A10" s="3" t="inlineStr">
        <is>
          <t>Share-based Compensation Arrangement by Share-based Payment Award [Line Items]</t>
        </is>
      </c>
    </row>
    <row r="11">
      <c r="A11" s="4" t="inlineStr">
        <is>
          <t>Grants (in shares)</t>
        </is>
      </c>
      <c r="D11" s="5" t="n">
        <v>37</v>
      </c>
      <c r="E11" s="5" t="n">
        <v>57</v>
      </c>
    </row>
    <row r="12">
      <c r="A12" s="4" t="inlineStr">
        <is>
          <t>Wtd. Avg. Share Fair Value (usd per share)</t>
        </is>
      </c>
      <c r="D12" s="9" t="n">
        <v>265.04</v>
      </c>
      <c r="E12" s="9" t="n">
        <v>155.04</v>
      </c>
    </row>
    <row r="13">
      <c r="A13" s="4" t="inlineStr">
        <is>
          <t>Restricted stock and restricted stock units</t>
        </is>
      </c>
    </row>
    <row r="14">
      <c r="A14" s="3" t="inlineStr">
        <is>
          <t>Share-based Compensation Arrangement by Share-based Payment Award [Line Items]</t>
        </is>
      </c>
    </row>
    <row r="15">
      <c r="A15" s="4" t="inlineStr">
        <is>
          <t>Grants (in shares)</t>
        </is>
      </c>
      <c r="D15" s="5" t="n">
        <v>67</v>
      </c>
      <c r="E15" s="5" t="n">
        <v>46</v>
      </c>
    </row>
    <row r="16">
      <c r="A16" s="4" t="inlineStr">
        <is>
          <t>Wtd. Avg. Share Fair Value (usd per share)</t>
        </is>
      </c>
      <c r="D16" s="9" t="n">
        <v>198.77</v>
      </c>
      <c r="E16" s="9" t="n">
        <v>170.79</v>
      </c>
    </row>
    <row r="17">
      <c r="A17" s="4" t="inlineStr">
        <is>
          <t>Unrestricted stock</t>
        </is>
      </c>
    </row>
    <row r="18">
      <c r="A18" s="3" t="inlineStr">
        <is>
          <t>Share-based Compensation Arrangement by Share-based Payment Award [Line Items]</t>
        </is>
      </c>
    </row>
    <row r="19">
      <c r="A19" s="4" t="inlineStr">
        <is>
          <t>Grants (in shares)</t>
        </is>
      </c>
      <c r="D19" s="5" t="n">
        <v>7</v>
      </c>
      <c r="E19" s="5" t="n">
        <v>6</v>
      </c>
    </row>
    <row r="20">
      <c r="A20" s="4" t="inlineStr">
        <is>
          <t>Wtd. Avg. Share Fair Value (usd per share)</t>
        </is>
      </c>
      <c r="D20" s="9" t="n">
        <v>171.51</v>
      </c>
      <c r="E20" s="9" t="n">
        <v>182.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Sep. 30, 2019</t>
        </is>
      </c>
    </row>
    <row r="2">
      <c r="A2" s="3" t="inlineStr">
        <is>
          <t>Inventories</t>
        </is>
      </c>
    </row>
    <row r="3">
      <c r="A3" s="4" t="inlineStr">
        <is>
          <t>Finished goods</t>
        </is>
      </c>
      <c r="B3" s="6" t="n">
        <v>303.5</v>
      </c>
      <c r="C3" s="6" t="n">
        <v>223.7</v>
      </c>
    </row>
    <row r="4">
      <c r="A4" s="4" t="inlineStr">
        <is>
          <t>Work in process</t>
        </is>
      </c>
      <c r="B4" s="5" t="n">
        <v>180</v>
      </c>
      <c r="C4" s="7" t="n">
        <v>178.4</v>
      </c>
    </row>
    <row r="5">
      <c r="A5" s="4" t="inlineStr">
        <is>
          <t>Raw materials</t>
        </is>
      </c>
      <c r="B5" s="7" t="n">
        <v>191.3</v>
      </c>
      <c r="C5" s="7" t="n">
        <v>173.6</v>
      </c>
    </row>
    <row r="6">
      <c r="A6" s="4" t="inlineStr">
        <is>
          <t>Inventories</t>
        </is>
      </c>
      <c r="B6" s="6" t="n">
        <v>674.8</v>
      </c>
      <c r="C6" s="6" t="n">
        <v>57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32" customWidth="1" min="7" max="7"/>
    <col width="21" customWidth="1" min="8" max="8"/>
  </cols>
  <sheetData>
    <row r="1">
      <c r="A1" s="1" t="inlineStr">
        <is>
          <t>Acquisitions - Narrative (Details) $ in Millions</t>
        </is>
      </c>
      <c r="B1" s="2" t="inlineStr">
        <is>
          <t>Oct. 01, 2019USD ($)</t>
        </is>
      </c>
      <c r="C1" s="2" t="inlineStr">
        <is>
          <t>Jan. 31, 2020</t>
        </is>
      </c>
      <c r="D1" s="2" t="inlineStr">
        <is>
          <t>Jun. 30, 2020USD ($)</t>
        </is>
      </c>
      <c r="E1" s="2" t="inlineStr">
        <is>
          <t>Mar. 31, 2020USD ($)</t>
        </is>
      </c>
      <c r="F1" s="2" t="inlineStr">
        <is>
          <t>Apr. 30, 2020USD ($)</t>
        </is>
      </c>
      <c r="G1" s="2" t="inlineStr">
        <is>
          <t>Jun. 30, 2020USD ($)acquisition</t>
        </is>
      </c>
      <c r="H1" s="2" t="inlineStr">
        <is>
          <t>Sep. 30, 2019USD ($)</t>
        </is>
      </c>
    </row>
    <row r="2">
      <c r="A2" s="3" t="inlineStr">
        <is>
          <t>Business Acquisition [Line Items]</t>
        </is>
      </c>
    </row>
    <row r="3">
      <c r="A3" s="4" t="inlineStr">
        <is>
          <t>Business acquisition, percentage of voting interests acquired</t>
        </is>
      </c>
      <c r="B3" s="4" t="inlineStr">
        <is>
          <t>53.00%</t>
        </is>
      </c>
    </row>
    <row r="4">
      <c r="A4" s="4" t="inlineStr">
        <is>
          <t>Goodwill</t>
        </is>
      </c>
      <c r="D4" s="8" t="n">
        <v>1631</v>
      </c>
      <c r="G4" s="8" t="n">
        <v>1631</v>
      </c>
      <c r="H4" s="6" t="n">
        <v>1071.1</v>
      </c>
    </row>
    <row r="5">
      <c r="A5" s="4" t="inlineStr">
        <is>
          <t>Architecture &amp; Software</t>
        </is>
      </c>
    </row>
    <row r="6">
      <c r="A6" s="3" t="inlineStr">
        <is>
          <t>Business Acquisition [Line Items]</t>
        </is>
      </c>
    </row>
    <row r="7">
      <c r="A7" s="4" t="inlineStr">
        <is>
          <t>Goodwill</t>
        </is>
      </c>
      <c r="D7" s="7" t="n">
        <v>600.5</v>
      </c>
      <c r="G7" s="7" t="n">
        <v>600.5</v>
      </c>
      <c r="H7" s="7" t="n">
        <v>432.3</v>
      </c>
    </row>
    <row r="8">
      <c r="A8" s="4" t="inlineStr">
        <is>
          <t>Control Products &amp; Solutions</t>
        </is>
      </c>
    </row>
    <row r="9">
      <c r="A9" s="3" t="inlineStr">
        <is>
          <t>Business Acquisition [Line Items]</t>
        </is>
      </c>
    </row>
    <row r="10">
      <c r="A10" s="4" t="inlineStr">
        <is>
          <t>Goodwill</t>
        </is>
      </c>
      <c r="D10" s="7" t="n">
        <v>1030.5</v>
      </c>
      <c r="G10" s="7" t="n">
        <v>1030.5</v>
      </c>
      <c r="H10" s="6" t="n">
        <v>638.8</v>
      </c>
    </row>
    <row r="11">
      <c r="A11" s="4" t="inlineStr">
        <is>
          <t>Sensia</t>
        </is>
      </c>
    </row>
    <row r="12">
      <c r="A12" s="3" t="inlineStr">
        <is>
          <t>Business Acquisition [Line Items]</t>
        </is>
      </c>
    </row>
    <row r="13">
      <c r="A13" s="4" t="inlineStr">
        <is>
          <t>Cash, net of cash acquired</t>
        </is>
      </c>
      <c r="B13" s="8" t="n">
        <v>247</v>
      </c>
    </row>
    <row r="14">
      <c r="A14" s="4" t="inlineStr">
        <is>
          <t>Finite-lived intangible assets acquired, discount rate</t>
        </is>
      </c>
      <c r="B14" s="4" t="inlineStr">
        <is>
          <t>11.00%</t>
        </is>
      </c>
    </row>
    <row r="15">
      <c r="A15" s="4" t="inlineStr">
        <is>
          <t>Noncontrolling interest portion of Rockwell Automation's contributed business</t>
        </is>
      </c>
      <c r="B15" s="6" t="n">
        <v>26.6</v>
      </c>
      <c r="E15" s="6" t="n">
        <v>293.8</v>
      </c>
    </row>
    <row r="16">
      <c r="A16" s="4" t="inlineStr">
        <is>
          <t>Pro forma revenue</t>
        </is>
      </c>
      <c r="D16" s="7" t="n">
        <v>37.8</v>
      </c>
      <c r="G16" s="7" t="n">
        <v>160.8</v>
      </c>
    </row>
    <row r="17">
      <c r="A17" s="4" t="inlineStr">
        <is>
          <t>Goodwill</t>
        </is>
      </c>
      <c r="B17" s="6" t="n">
        <v>307.5</v>
      </c>
    </row>
    <row r="18">
      <c r="A18" s="4" t="inlineStr">
        <is>
          <t>Sensia | Schlumberger</t>
        </is>
      </c>
    </row>
    <row r="19">
      <c r="A19" s="3" t="inlineStr">
        <is>
          <t>Business Acquisition [Line Items]</t>
        </is>
      </c>
    </row>
    <row r="20">
      <c r="A20" s="4" t="inlineStr">
        <is>
          <t>Business acquisition, percentage of voting interests acquired</t>
        </is>
      </c>
      <c r="B20" s="4" t="inlineStr">
        <is>
          <t>47.00%</t>
        </is>
      </c>
    </row>
    <row r="21">
      <c r="A21" s="4" t="inlineStr">
        <is>
          <t>Sensia | Customer Relationships, Technology, Patents</t>
        </is>
      </c>
    </row>
    <row r="22">
      <c r="A22" s="3" t="inlineStr">
        <is>
          <t>Business Acquisition [Line Items]</t>
        </is>
      </c>
    </row>
    <row r="23">
      <c r="A23" s="4" t="inlineStr">
        <is>
          <t>Finite-lived intangible assets acquired</t>
        </is>
      </c>
      <c r="B23" s="6" t="n">
        <v>254.1</v>
      </c>
    </row>
    <row r="24">
      <c r="A24" s="4" t="inlineStr">
        <is>
          <t>Acquired finite-lived intangible assets, weighted average useful life</t>
        </is>
      </c>
      <c r="B24" s="4" t="inlineStr">
        <is>
          <t>11 years</t>
        </is>
      </c>
    </row>
    <row r="25">
      <c r="A25" s="4" t="inlineStr">
        <is>
          <t>Sensia | Minimum</t>
        </is>
      </c>
    </row>
    <row r="26">
      <c r="A26" s="3" t="inlineStr">
        <is>
          <t>Business Acquisition [Line Items]</t>
        </is>
      </c>
    </row>
    <row r="27">
      <c r="A27" s="4" t="inlineStr">
        <is>
          <t>Customer attrition rate</t>
        </is>
      </c>
      <c r="B27" s="4" t="inlineStr">
        <is>
          <t>7.50%</t>
        </is>
      </c>
    </row>
    <row r="28">
      <c r="A28" s="4" t="inlineStr">
        <is>
          <t>Sensia | Minimum | Technology and Trademarks</t>
        </is>
      </c>
    </row>
    <row r="29">
      <c r="A29" s="3" t="inlineStr">
        <is>
          <t>Business Acquisition [Line Items]</t>
        </is>
      </c>
    </row>
    <row r="30">
      <c r="A30" s="4" t="inlineStr">
        <is>
          <t>Acquired finite-lived intangible assets, weighted average useful life</t>
        </is>
      </c>
      <c r="B30" s="4" t="inlineStr">
        <is>
          <t>5 years</t>
        </is>
      </c>
    </row>
    <row r="31">
      <c r="A31" s="4" t="inlineStr">
        <is>
          <t>Sensia | Maximum</t>
        </is>
      </c>
    </row>
    <row r="32">
      <c r="A32" s="3" t="inlineStr">
        <is>
          <t>Business Acquisition [Line Items]</t>
        </is>
      </c>
    </row>
    <row r="33">
      <c r="A33" s="4" t="inlineStr">
        <is>
          <t>Customer attrition rate</t>
        </is>
      </c>
      <c r="B33" s="4" t="inlineStr">
        <is>
          <t>25.00%</t>
        </is>
      </c>
    </row>
    <row r="34">
      <c r="A34" s="4" t="inlineStr">
        <is>
          <t>Sensia | Maximum | Technology and Trademarks</t>
        </is>
      </c>
    </row>
    <row r="35">
      <c r="A35" s="3" t="inlineStr">
        <is>
          <t>Business Acquisition [Line Items]</t>
        </is>
      </c>
    </row>
    <row r="36">
      <c r="A36" s="4" t="inlineStr">
        <is>
          <t>Acquired finite-lived intangible assets, weighted average useful life</t>
        </is>
      </c>
      <c r="B36" s="4" t="inlineStr">
        <is>
          <t>15 years</t>
        </is>
      </c>
    </row>
    <row r="37">
      <c r="A37" s="4" t="inlineStr">
        <is>
          <t>MESTECH, Avnet, ASEM, and Kalypso</t>
        </is>
      </c>
    </row>
    <row r="38">
      <c r="A38" s="3" t="inlineStr">
        <is>
          <t>Business Acquisition [Line Items]</t>
        </is>
      </c>
    </row>
    <row r="39">
      <c r="A39" s="4" t="inlineStr">
        <is>
          <t>Pro forma revenue</t>
        </is>
      </c>
      <c r="D39" s="5" t="n">
        <v>1800</v>
      </c>
      <c r="G39" s="8" t="n">
        <v>5200</v>
      </c>
    </row>
    <row r="40">
      <c r="A40" s="4" t="inlineStr">
        <is>
          <t>Goodwill</t>
        </is>
      </c>
      <c r="F40" s="6" t="n">
        <v>244.4</v>
      </c>
    </row>
    <row r="41">
      <c r="A41" s="4" t="inlineStr">
        <is>
          <t>Business acquisition, goodwill, expected tax deductible amount</t>
        </is>
      </c>
      <c r="F41" s="7" t="n">
        <v>68.90000000000001</v>
      </c>
    </row>
    <row r="42">
      <c r="A42" s="4" t="inlineStr">
        <is>
          <t>Contingent consideration</t>
        </is>
      </c>
      <c r="F42" s="7" t="n">
        <v>25.8</v>
      </c>
    </row>
    <row r="43">
      <c r="A43" s="4" t="inlineStr">
        <is>
          <t>Number of business acquisitions | acquisition</t>
        </is>
      </c>
      <c r="G43" s="5" t="n">
        <v>4</v>
      </c>
    </row>
    <row r="44">
      <c r="A44" s="4" t="inlineStr">
        <is>
          <t>Sales</t>
        </is>
      </c>
      <c r="D44" s="6" t="n">
        <v>15.5</v>
      </c>
      <c r="G44" s="6" t="n">
        <v>18.6</v>
      </c>
    </row>
    <row r="45">
      <c r="A45" s="4" t="inlineStr">
        <is>
          <t>MESTECH, Avnet, ASEM, and Kalypso | Customer Relationships, Technology, Patents</t>
        </is>
      </c>
    </row>
    <row r="46">
      <c r="A46" s="3" t="inlineStr">
        <is>
          <t>Business Acquisition [Line Items]</t>
        </is>
      </c>
    </row>
    <row r="47">
      <c r="A47" s="4" t="inlineStr">
        <is>
          <t>Finite-lived intangible assets acquired</t>
        </is>
      </c>
      <c r="F47" s="6" t="n">
        <v>76.5</v>
      </c>
    </row>
    <row r="48">
      <c r="A48" s="4" t="inlineStr">
        <is>
          <t>Acquired finite-lived intangible assets, weighted average useful life</t>
        </is>
      </c>
      <c r="F48" s="4" t="inlineStr">
        <is>
          <t>10 years</t>
        </is>
      </c>
    </row>
    <row r="49">
      <c r="A49" s="4" t="inlineStr">
        <is>
          <t>MESTECH, Avnet, ASEM, and Kalypso | Architecture &amp; Software</t>
        </is>
      </c>
    </row>
    <row r="50">
      <c r="A50" s="3" t="inlineStr">
        <is>
          <t>Business Acquisition [Line Items]</t>
        </is>
      </c>
    </row>
    <row r="51">
      <c r="A51" s="4" t="inlineStr">
        <is>
          <t>Goodwill</t>
        </is>
      </c>
      <c r="F51" s="6" t="n">
        <v>161.3</v>
      </c>
    </row>
    <row r="52">
      <c r="A52" s="4" t="inlineStr">
        <is>
          <t>MESTECH, Avnet, ASEM, and Kalypso | Control Products &amp; Solutions</t>
        </is>
      </c>
    </row>
    <row r="53">
      <c r="A53" s="3" t="inlineStr">
        <is>
          <t>Business Acquisition [Line Items]</t>
        </is>
      </c>
    </row>
    <row r="54">
      <c r="A54" s="4" t="inlineStr">
        <is>
          <t>Goodwill</t>
        </is>
      </c>
      <c r="F54" s="6" t="n">
        <v>83.09999999999999</v>
      </c>
    </row>
    <row r="55">
      <c r="A55" s="4" t="inlineStr">
        <is>
          <t>Avnet</t>
        </is>
      </c>
    </row>
    <row r="56">
      <c r="A56" s="3" t="inlineStr">
        <is>
          <t>Business Acquisition [Line Items]</t>
        </is>
      </c>
    </row>
    <row r="57">
      <c r="A57" s="4" t="inlineStr">
        <is>
          <t>Number of years of experience</t>
        </is>
      </c>
      <c r="C57"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 Sensia (Details) - USD ($) $ in Millions</t>
        </is>
      </c>
      <c r="B1" s="2" t="inlineStr">
        <is>
          <t>Oct. 01, 2019</t>
        </is>
      </c>
      <c r="C1" s="2" t="inlineStr">
        <is>
          <t>Mar. 31, 2020</t>
        </is>
      </c>
      <c r="D1" s="2" t="inlineStr">
        <is>
          <t>Jun. 30, 2020</t>
        </is>
      </c>
      <c r="E1" s="2" t="inlineStr">
        <is>
          <t>Sep. 30, 2019</t>
        </is>
      </c>
    </row>
    <row r="2">
      <c r="A2" s="3" t="inlineStr">
        <is>
          <t>Purchase Price Allocation</t>
        </is>
      </c>
    </row>
    <row r="3">
      <c r="A3" s="4" t="inlineStr">
        <is>
          <t>Goodwill</t>
        </is>
      </c>
      <c r="D3" s="8" t="n">
        <v>1631</v>
      </c>
      <c r="E3" s="6" t="n">
        <v>1071.1</v>
      </c>
    </row>
    <row r="4">
      <c r="A4" s="4" t="inlineStr">
        <is>
          <t>Sensia</t>
        </is>
      </c>
    </row>
    <row r="5">
      <c r="A5" s="3" t="inlineStr">
        <is>
          <t>Purchase Price Allocation</t>
        </is>
      </c>
    </row>
    <row r="6">
      <c r="A6" s="4" t="inlineStr">
        <is>
          <t>Accounts receivable</t>
        </is>
      </c>
      <c r="B6" s="8" t="n">
        <v>22</v>
      </c>
    </row>
    <row r="7">
      <c r="A7" s="4" t="inlineStr">
        <is>
          <t>Inventory</t>
        </is>
      </c>
      <c r="B7" s="7" t="n">
        <v>61.1</v>
      </c>
    </row>
    <row r="8">
      <c r="A8" s="4" t="inlineStr">
        <is>
          <t>Other current assets</t>
        </is>
      </c>
      <c r="B8" s="7" t="n">
        <v>1.2</v>
      </c>
    </row>
    <row r="9">
      <c r="A9" s="4" t="inlineStr">
        <is>
          <t>Property, plant and equipment</t>
        </is>
      </c>
      <c r="B9" s="7" t="n">
        <v>9.300000000000001</v>
      </c>
    </row>
    <row r="10">
      <c r="A10" s="4" t="inlineStr">
        <is>
          <t>Other assets</t>
        </is>
      </c>
      <c r="B10" s="7" t="n">
        <v>6.2</v>
      </c>
    </row>
    <row r="11">
      <c r="A11" s="4" t="inlineStr">
        <is>
          <t>Goodwill</t>
        </is>
      </c>
      <c r="B11" s="7" t="n">
        <v>307.5</v>
      </c>
    </row>
    <row r="12">
      <c r="A12" s="4" t="inlineStr">
        <is>
          <t>Intangible assets</t>
        </is>
      </c>
      <c r="B12" s="7" t="n">
        <v>254.1</v>
      </c>
    </row>
    <row r="13">
      <c r="A13" s="4" t="inlineStr">
        <is>
          <t>Total assets acquired</t>
        </is>
      </c>
      <c r="B13" s="7" t="n">
        <v>661.4</v>
      </c>
    </row>
    <row r="14">
      <c r="A14" s="4" t="inlineStr">
        <is>
          <t>Less: Liabilities assumed</t>
        </is>
      </c>
      <c r="B14" s="5" t="n">
        <v>-37</v>
      </c>
    </row>
    <row r="15">
      <c r="A15" s="4" t="inlineStr">
        <is>
          <t>Less: Deferred income taxes</t>
        </is>
      </c>
      <c r="B15" s="7" t="n">
        <v>-2.7</v>
      </c>
    </row>
    <row r="16">
      <c r="A16" s="4" t="inlineStr">
        <is>
          <t>Less: Noncontrolling interest portion</t>
        </is>
      </c>
      <c r="B16" s="7" t="n">
        <v>-293.8</v>
      </c>
    </row>
    <row r="17">
      <c r="A17" s="4" t="inlineStr">
        <is>
          <t>Net assets acquired</t>
        </is>
      </c>
      <c r="B17" s="7" t="n">
        <v>327.9</v>
      </c>
    </row>
    <row r="18">
      <c r="A18" s="3" t="inlineStr">
        <is>
          <t>Purchase Consideration</t>
        </is>
      </c>
    </row>
    <row r="19">
      <c r="A19" s="4" t="inlineStr">
        <is>
          <t>Cash, net of cash acquired</t>
        </is>
      </c>
      <c r="B19" s="5" t="n">
        <v>247</v>
      </c>
    </row>
    <row r="20">
      <c r="A20" s="4" t="inlineStr">
        <is>
          <t>Noncontrolling interest portion of Rockwell Automation's contributed business</t>
        </is>
      </c>
      <c r="B20" s="7" t="n">
        <v>26.6</v>
      </c>
      <c r="C20" s="6" t="n">
        <v>293.8</v>
      </c>
    </row>
    <row r="21">
      <c r="A21" s="4" t="inlineStr">
        <is>
          <t>Additional paid in capital adjustment</t>
        </is>
      </c>
      <c r="B21" s="7" t="n">
        <v>47.3</v>
      </c>
    </row>
    <row r="22">
      <c r="A22" s="4" t="inlineStr">
        <is>
          <t>Other</t>
        </is>
      </c>
      <c r="B22" s="5" t="n">
        <v>7</v>
      </c>
    </row>
    <row r="23">
      <c r="A23" s="4" t="inlineStr">
        <is>
          <t>Total purchase consideration, net of cash acquired</t>
        </is>
      </c>
      <c r="B23" s="6" t="n">
        <v>3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14.2</v>
      </c>
      <c r="C4" s="6" t="n">
        <v>261.4</v>
      </c>
      <c r="D4" s="6" t="n">
        <v>759.5</v>
      </c>
      <c r="E4" s="6" t="n">
        <v>687.7</v>
      </c>
    </row>
    <row r="5">
      <c r="A5" s="3" t="inlineStr">
        <is>
          <t>Other comprehensive income (loss), net of tax:</t>
        </is>
      </c>
    </row>
    <row r="6">
      <c r="A6" s="4" t="inlineStr">
        <is>
          <t>Pension and other postretirement benefit plan adjustments (net of tax (expense) of ($7.9), ($4.2), ($23.7), and ($12.8))</t>
        </is>
      </c>
      <c r="B6" s="7" t="n">
        <v>27.2</v>
      </c>
      <c r="C6" s="7" t="n">
        <v>14.1</v>
      </c>
      <c r="D6" s="5" t="n">
        <v>82</v>
      </c>
      <c r="E6" s="7" t="n">
        <v>42.1</v>
      </c>
    </row>
    <row r="7">
      <c r="A7" s="4" t="inlineStr">
        <is>
          <t>Currency translation adjustments</t>
        </is>
      </c>
      <c r="B7" s="7" t="n">
        <v>40.2</v>
      </c>
      <c r="C7" s="7" t="n">
        <v>-2.7</v>
      </c>
      <c r="D7" s="5" t="n">
        <v>-12</v>
      </c>
      <c r="E7" s="7" t="n">
        <v>-12.2</v>
      </c>
    </row>
    <row r="8">
      <c r="A8" s="4" t="inlineStr">
        <is>
          <t>Net change in unrealized gains and losses on cash flow hedges (net of tax benefit of $5.0, $0.7, $3.5, and $6.7)</t>
        </is>
      </c>
      <c r="B8" s="7" t="n">
        <v>-11.4</v>
      </c>
      <c r="C8" s="7" t="n">
        <v>-1.9</v>
      </c>
      <c r="D8" s="7" t="n">
        <v>-9.4</v>
      </c>
      <c r="E8" s="7" t="n">
        <v>-20.2</v>
      </c>
    </row>
    <row r="9">
      <c r="A9" s="4" t="inlineStr">
        <is>
          <t>Net change in unrealized gains and losses on available-for-sale investments (net of tax (expense) of ($0.0), ($0.1), ($0.0), and ($0.4))</t>
        </is>
      </c>
      <c r="B9" s="5" t="n">
        <v>0</v>
      </c>
      <c r="C9" s="7" t="n">
        <v>0.6</v>
      </c>
      <c r="D9" s="5" t="n">
        <v>0</v>
      </c>
      <c r="E9" s="5" t="n">
        <v>2</v>
      </c>
    </row>
    <row r="10">
      <c r="A10" s="4" t="inlineStr">
        <is>
          <t>Other comprehensive income</t>
        </is>
      </c>
      <c r="B10" s="5" t="n">
        <v>56</v>
      </c>
      <c r="C10" s="7" t="n">
        <v>10.1</v>
      </c>
      <c r="D10" s="7" t="n">
        <v>60.6</v>
      </c>
      <c r="E10" s="7" t="n">
        <v>11.7</v>
      </c>
    </row>
    <row r="11">
      <c r="A11" s="4" t="inlineStr">
        <is>
          <t>Comprehensive income</t>
        </is>
      </c>
      <c r="B11" s="7" t="n">
        <v>370.2</v>
      </c>
      <c r="C11" s="7" t="n">
        <v>271.5</v>
      </c>
      <c r="D11" s="7" t="n">
        <v>820.1</v>
      </c>
      <c r="E11" s="7" t="n">
        <v>699.4</v>
      </c>
    </row>
    <row r="12">
      <c r="A12" s="4" t="inlineStr">
        <is>
          <t>Comprehensive loss attributable to noncontrolling interests</t>
        </is>
      </c>
      <c r="B12" s="7" t="n">
        <v>-3.5</v>
      </c>
      <c r="C12" s="5" t="n">
        <v>0</v>
      </c>
      <c r="D12" s="7" t="n">
        <v>-1.7</v>
      </c>
      <c r="E12" s="5" t="n">
        <v>0</v>
      </c>
    </row>
    <row r="13">
      <c r="A13" s="4" t="inlineStr">
        <is>
          <t>Comprehensive income attributable to Rockwell Automation, Inc.</t>
        </is>
      </c>
      <c r="B13" s="6" t="n">
        <v>373.7</v>
      </c>
      <c r="C13" s="6" t="n">
        <v>271.5</v>
      </c>
      <c r="D13" s="6" t="n">
        <v>821.8</v>
      </c>
      <c r="E13" s="6" t="n">
        <v>69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Recognized Idenfified Assets Acquired and Liabilities Assumed - MESTECH, Avnet, ASEM, and Kalypso (Details) - USD ($) $ in Millions</t>
        </is>
      </c>
      <c r="B1" s="2" t="inlineStr">
        <is>
          <t>7 Months Ended</t>
        </is>
      </c>
    </row>
    <row r="2">
      <c r="B2" s="2" t="inlineStr">
        <is>
          <t>Apr. 30, 2020</t>
        </is>
      </c>
      <c r="C2" s="2" t="inlineStr">
        <is>
          <t>Jun. 30, 2020</t>
        </is>
      </c>
      <c r="D2" s="2" t="inlineStr">
        <is>
          <t>Sep. 30, 2019</t>
        </is>
      </c>
    </row>
    <row r="3">
      <c r="A3" s="3" t="inlineStr">
        <is>
          <t>Business Acquisition [Line Items]</t>
        </is>
      </c>
    </row>
    <row r="4">
      <c r="A4" s="4" t="inlineStr">
        <is>
          <t>Goodwill</t>
        </is>
      </c>
      <c r="C4" s="8" t="n">
        <v>1631</v>
      </c>
      <c r="D4" s="6" t="n">
        <v>1071.1</v>
      </c>
    </row>
    <row r="5">
      <c r="A5" s="4" t="inlineStr">
        <is>
          <t>MESTECH, Avnet, ASEM, and Kalypso</t>
        </is>
      </c>
    </row>
    <row r="6">
      <c r="A6" s="3" t="inlineStr">
        <is>
          <t>Business Acquisition [Line Items]</t>
        </is>
      </c>
    </row>
    <row r="7">
      <c r="A7" s="4" t="inlineStr">
        <is>
          <t>Accounts receivable</t>
        </is>
      </c>
      <c r="B7" s="6" t="n">
        <v>32.7</v>
      </c>
    </row>
    <row r="8">
      <c r="A8" s="4" t="inlineStr">
        <is>
          <t>Inventory</t>
        </is>
      </c>
      <c r="B8" s="7" t="n">
        <v>9.6</v>
      </c>
    </row>
    <row r="9">
      <c r="A9" s="4" t="inlineStr">
        <is>
          <t>Other current assets</t>
        </is>
      </c>
      <c r="B9" s="7" t="n">
        <v>1.1</v>
      </c>
    </row>
    <row r="10">
      <c r="A10" s="4" t="inlineStr">
        <is>
          <t>Property, plant and equipment</t>
        </is>
      </c>
      <c r="B10" s="5" t="n">
        <v>6</v>
      </c>
    </row>
    <row r="11">
      <c r="A11" s="4" t="inlineStr">
        <is>
          <t>Other assets</t>
        </is>
      </c>
      <c r="B11" s="7" t="n">
        <v>2.3</v>
      </c>
    </row>
    <row r="12">
      <c r="A12" s="4" t="inlineStr">
        <is>
          <t>Goodwill</t>
        </is>
      </c>
      <c r="B12" s="7" t="n">
        <v>244.4</v>
      </c>
    </row>
    <row r="13">
      <c r="A13" s="4" t="inlineStr">
        <is>
          <t>Intangible assets</t>
        </is>
      </c>
      <c r="B13" s="7" t="n">
        <v>76.5</v>
      </c>
    </row>
    <row r="14">
      <c r="A14" s="4" t="inlineStr">
        <is>
          <t>Total assets acquired</t>
        </is>
      </c>
      <c r="B14" s="7" t="n">
        <v>372.6</v>
      </c>
    </row>
    <row r="15">
      <c r="A15" s="4" t="inlineStr">
        <is>
          <t>Less: Liabilities assumed</t>
        </is>
      </c>
      <c r="B15" s="7" t="n">
        <v>-29.2</v>
      </c>
    </row>
    <row r="16">
      <c r="A16" s="4" t="inlineStr">
        <is>
          <t>Less: Deferred income taxes</t>
        </is>
      </c>
      <c r="B16" s="7" t="n">
        <v>-14.4</v>
      </c>
    </row>
    <row r="17">
      <c r="A17" s="4" t="inlineStr">
        <is>
          <t>Net assets acquired</t>
        </is>
      </c>
      <c r="B17" s="5" t="n">
        <v>329</v>
      </c>
    </row>
    <row r="18">
      <c r="A18" s="4" t="inlineStr">
        <is>
          <t>Total purchase consideration, net of cash acquired</t>
        </is>
      </c>
      <c r="B18" s="8" t="n">
        <v>3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Millions</t>
        </is>
      </c>
      <c r="B1" s="2" t="inlineStr">
        <is>
          <t>9 Months Ended</t>
        </is>
      </c>
    </row>
    <row r="2">
      <c r="B2" s="2" t="inlineStr">
        <is>
          <t>Jun. 30, 2020USD ($)</t>
        </is>
      </c>
    </row>
    <row r="3">
      <c r="A3" s="3" t="inlineStr">
        <is>
          <t>Goodwill</t>
        </is>
      </c>
    </row>
    <row r="4">
      <c r="A4" s="4" t="inlineStr">
        <is>
          <t>Balance at beginning of period</t>
        </is>
      </c>
      <c r="B4" s="6" t="n">
        <v>1071.1</v>
      </c>
    </row>
    <row r="5">
      <c r="A5" s="4" t="inlineStr">
        <is>
          <t>Acquisition of businesses</t>
        </is>
      </c>
      <c r="B5" s="7" t="n">
        <v>551.9</v>
      </c>
    </row>
    <row r="6">
      <c r="A6" s="4" t="inlineStr">
        <is>
          <t>Translation</t>
        </is>
      </c>
      <c r="B6" s="5" t="n">
        <v>8</v>
      </c>
    </row>
    <row r="7">
      <c r="A7" s="4" t="inlineStr">
        <is>
          <t>Balance at end of period</t>
        </is>
      </c>
      <c r="B7" s="5" t="n">
        <v>1631</v>
      </c>
    </row>
    <row r="8">
      <c r="A8" s="4" t="inlineStr">
        <is>
          <t>Architecture &amp; Software</t>
        </is>
      </c>
    </row>
    <row r="9">
      <c r="A9" s="3" t="inlineStr">
        <is>
          <t>Goodwill</t>
        </is>
      </c>
    </row>
    <row r="10">
      <c r="A10" s="4" t="inlineStr">
        <is>
          <t>Balance at beginning of period</t>
        </is>
      </c>
      <c r="B10" s="7" t="n">
        <v>432.3</v>
      </c>
    </row>
    <row r="11">
      <c r="A11" s="4" t="inlineStr">
        <is>
          <t>Acquisition of businesses</t>
        </is>
      </c>
      <c r="B11" s="7" t="n">
        <v>161.3</v>
      </c>
    </row>
    <row r="12">
      <c r="A12" s="4" t="inlineStr">
        <is>
          <t>Translation</t>
        </is>
      </c>
      <c r="B12" s="7" t="n">
        <v>6.9</v>
      </c>
    </row>
    <row r="13">
      <c r="A13" s="4" t="inlineStr">
        <is>
          <t>Balance at end of period</t>
        </is>
      </c>
      <c r="B13" s="7" t="n">
        <v>600.5</v>
      </c>
    </row>
    <row r="14">
      <c r="A14" s="4" t="inlineStr">
        <is>
          <t>Control Products &amp; Solutions</t>
        </is>
      </c>
    </row>
    <row r="15">
      <c r="A15" s="3" t="inlineStr">
        <is>
          <t>Goodwill</t>
        </is>
      </c>
    </row>
    <row r="16">
      <c r="A16" s="4" t="inlineStr">
        <is>
          <t>Balance at beginning of period</t>
        </is>
      </c>
      <c r="B16" s="7" t="n">
        <v>638.8</v>
      </c>
    </row>
    <row r="17">
      <c r="A17" s="4" t="inlineStr">
        <is>
          <t>Acquisition of businesses</t>
        </is>
      </c>
      <c r="B17" s="7" t="n">
        <v>390.6</v>
      </c>
    </row>
    <row r="18">
      <c r="A18" s="4" t="inlineStr">
        <is>
          <t>Translation</t>
        </is>
      </c>
      <c r="B18" s="7" t="n">
        <v>1.1</v>
      </c>
    </row>
    <row r="19">
      <c r="A19" s="4" t="inlineStr">
        <is>
          <t>Balance at end of period</t>
        </is>
      </c>
      <c r="B19" s="6" t="n">
        <v>103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t>
        </is>
      </c>
      <c r="B1" s="2" t="inlineStr">
        <is>
          <t>9 Months Ended</t>
        </is>
      </c>
    </row>
    <row r="2">
      <c r="B2" s="2" t="inlineStr">
        <is>
          <t>Jun. 30, 2020</t>
        </is>
      </c>
      <c r="C2" s="2" t="inlineStr">
        <is>
          <t>Sep. 30, 2019</t>
        </is>
      </c>
    </row>
    <row r="3">
      <c r="A3" s="3" t="inlineStr">
        <is>
          <t>Other intangible assets</t>
        </is>
      </c>
    </row>
    <row r="4">
      <c r="A4" s="4" t="inlineStr">
        <is>
          <t>Amortized intangible assets, carrying amount</t>
        </is>
      </c>
      <c r="B4" s="8" t="n">
        <v>790200000</v>
      </c>
      <c r="C4" s="8" t="n">
        <v>453500000</v>
      </c>
    </row>
    <row r="5">
      <c r="A5" s="4" t="inlineStr">
        <is>
          <t>Amortized intangible assets, accumulated amortization</t>
        </is>
      </c>
      <c r="B5" s="5" t="n">
        <v>343200000</v>
      </c>
      <c r="C5" s="5" t="n">
        <v>303100000</v>
      </c>
    </row>
    <row r="6">
      <c r="A6" s="4" t="inlineStr">
        <is>
          <t>Amortized intangible assets, net</t>
        </is>
      </c>
      <c r="B6" s="5" t="n">
        <v>447000000</v>
      </c>
      <c r="C6" s="5" t="n">
        <v>150400000</v>
      </c>
    </row>
    <row r="7">
      <c r="A7" s="4" t="inlineStr">
        <is>
          <t>Total, carrying amount</t>
        </is>
      </c>
      <c r="B7" s="5" t="n">
        <v>833900000</v>
      </c>
      <c r="C7" s="5" t="n">
        <v>497200000</v>
      </c>
    </row>
    <row r="8">
      <c r="A8" s="4" t="inlineStr">
        <is>
          <t>Total, net</t>
        </is>
      </c>
      <c r="B8" s="5" t="n">
        <v>490700000</v>
      </c>
      <c r="C8" s="5" t="n">
        <v>194100000</v>
      </c>
    </row>
    <row r="9">
      <c r="A9" s="3" t="inlineStr">
        <is>
          <t>Goodwill and Other Intangible Assets (Textual) [Abstract]</t>
        </is>
      </c>
    </row>
    <row r="10">
      <c r="A10" s="4" t="inlineStr">
        <is>
          <t>Estimated amortization expense in 2020</t>
        </is>
      </c>
      <c r="B10" s="5" t="n">
        <v>50500000</v>
      </c>
    </row>
    <row r="11">
      <c r="A11" s="4" t="inlineStr">
        <is>
          <t>Estimated amortization expense in 2021</t>
        </is>
      </c>
      <c r="B11" s="5" t="n">
        <v>53500000</v>
      </c>
    </row>
    <row r="12">
      <c r="A12" s="4" t="inlineStr">
        <is>
          <t>Estimated amortization expense in 2022</t>
        </is>
      </c>
      <c r="B12" s="5" t="n">
        <v>50600000</v>
      </c>
    </row>
    <row r="13">
      <c r="A13" s="4" t="inlineStr">
        <is>
          <t>Estimated amortization expense in 2023</t>
        </is>
      </c>
      <c r="B13" s="5" t="n">
        <v>49400000</v>
      </c>
    </row>
    <row r="14">
      <c r="A14" s="4" t="inlineStr">
        <is>
          <t>Estimated amortization expense in 2024</t>
        </is>
      </c>
      <c r="B14" s="5" t="n">
        <v>46400000</v>
      </c>
    </row>
    <row r="15">
      <c r="A15" s="4" t="inlineStr">
        <is>
          <t>Asset impairment charges</t>
        </is>
      </c>
      <c r="B15" s="5" t="n">
        <v>0</v>
      </c>
    </row>
    <row r="16">
      <c r="A16" s="4" t="inlineStr">
        <is>
          <t>Trademarks</t>
        </is>
      </c>
    </row>
    <row r="17">
      <c r="A17" s="3" t="inlineStr">
        <is>
          <t>Indefinite-lived Intangible Assets [Line Items]</t>
        </is>
      </c>
    </row>
    <row r="18">
      <c r="A18" s="4" t="inlineStr">
        <is>
          <t>Allen-Bradley® trademark not subject to amortization</t>
        </is>
      </c>
      <c r="B18" s="5" t="n">
        <v>43700000</v>
      </c>
      <c r="C18" s="5" t="n">
        <v>43700000</v>
      </c>
    </row>
    <row r="19">
      <c r="A19" s="4" t="inlineStr">
        <is>
          <t>Computer software products</t>
        </is>
      </c>
    </row>
    <row r="20">
      <c r="A20" s="3" t="inlineStr">
        <is>
          <t>Other intangible assets</t>
        </is>
      </c>
    </row>
    <row r="21">
      <c r="A21" s="4" t="inlineStr">
        <is>
          <t>Amortized intangible assets, carrying amount</t>
        </is>
      </c>
      <c r="B21" s="5" t="n">
        <v>192300000</v>
      </c>
      <c r="C21" s="5" t="n">
        <v>190600000</v>
      </c>
    </row>
    <row r="22">
      <c r="A22" s="4" t="inlineStr">
        <is>
          <t>Amortized intangible assets, accumulated amortization</t>
        </is>
      </c>
      <c r="B22" s="5" t="n">
        <v>135900000</v>
      </c>
      <c r="C22" s="5" t="n">
        <v>128300000</v>
      </c>
    </row>
    <row r="23">
      <c r="A23" s="4" t="inlineStr">
        <is>
          <t>Amortized intangible assets, net</t>
        </is>
      </c>
      <c r="B23" s="5" t="n">
        <v>56400000</v>
      </c>
      <c r="C23" s="5" t="n">
        <v>62300000</v>
      </c>
    </row>
    <row r="24">
      <c r="A24" s="4" t="inlineStr">
        <is>
          <t>Customer relationships</t>
        </is>
      </c>
    </row>
    <row r="25">
      <c r="A25" s="3" t="inlineStr">
        <is>
          <t>Other intangible assets</t>
        </is>
      </c>
    </row>
    <row r="26">
      <c r="A26" s="4" t="inlineStr">
        <is>
          <t>Amortized intangible assets, carrying amount</t>
        </is>
      </c>
      <c r="B26" s="5" t="n">
        <v>348500000</v>
      </c>
      <c r="C26" s="5" t="n">
        <v>110500000</v>
      </c>
    </row>
    <row r="27">
      <c r="A27" s="4" t="inlineStr">
        <is>
          <t>Amortized intangible assets, accumulated amortization</t>
        </is>
      </c>
      <c r="B27" s="5" t="n">
        <v>85000000</v>
      </c>
      <c r="C27" s="5" t="n">
        <v>69200000</v>
      </c>
    </row>
    <row r="28">
      <c r="A28" s="4" t="inlineStr">
        <is>
          <t>Amortized intangible assets, net</t>
        </is>
      </c>
      <c r="B28" s="5" t="n">
        <v>263500000</v>
      </c>
      <c r="C28" s="5" t="n">
        <v>41300000</v>
      </c>
    </row>
    <row r="29">
      <c r="A29" s="4" t="inlineStr">
        <is>
          <t>Technology</t>
        </is>
      </c>
    </row>
    <row r="30">
      <c r="A30" s="3" t="inlineStr">
        <is>
          <t>Other intangible assets</t>
        </is>
      </c>
    </row>
    <row r="31">
      <c r="A31" s="4" t="inlineStr">
        <is>
          <t>Amortized intangible assets, carrying amount</t>
        </is>
      </c>
      <c r="B31" s="5" t="n">
        <v>164500000</v>
      </c>
      <c r="C31" s="5" t="n">
        <v>110400000</v>
      </c>
    </row>
    <row r="32">
      <c r="A32" s="4" t="inlineStr">
        <is>
          <t>Amortized intangible assets, accumulated amortization</t>
        </is>
      </c>
      <c r="B32" s="5" t="n">
        <v>79500000</v>
      </c>
      <c r="C32" s="5" t="n">
        <v>69500000</v>
      </c>
    </row>
    <row r="33">
      <c r="A33" s="4" t="inlineStr">
        <is>
          <t>Amortized intangible assets, net</t>
        </is>
      </c>
      <c r="B33" s="5" t="n">
        <v>85000000</v>
      </c>
      <c r="C33" s="5" t="n">
        <v>40900000</v>
      </c>
    </row>
    <row r="34">
      <c r="A34" s="4" t="inlineStr">
        <is>
          <t>Trademarks</t>
        </is>
      </c>
    </row>
    <row r="35">
      <c r="A35" s="3" t="inlineStr">
        <is>
          <t>Other intangible assets</t>
        </is>
      </c>
    </row>
    <row r="36">
      <c r="A36" s="4" t="inlineStr">
        <is>
          <t>Amortized intangible assets, carrying amount</t>
        </is>
      </c>
      <c r="B36" s="5" t="n">
        <v>70900000</v>
      </c>
      <c r="C36" s="5" t="n">
        <v>31400000</v>
      </c>
    </row>
    <row r="37">
      <c r="A37" s="4" t="inlineStr">
        <is>
          <t>Amortized intangible assets, accumulated amortization</t>
        </is>
      </c>
      <c r="B37" s="5" t="n">
        <v>29500000</v>
      </c>
      <c r="C37" s="5" t="n">
        <v>26400000</v>
      </c>
    </row>
    <row r="38">
      <c r="A38" s="4" t="inlineStr">
        <is>
          <t>Amortized intangible assets, net</t>
        </is>
      </c>
      <c r="B38" s="5" t="n">
        <v>41400000</v>
      </c>
      <c r="C38" s="5" t="n">
        <v>5000000</v>
      </c>
    </row>
    <row r="39">
      <c r="A39" s="4" t="inlineStr">
        <is>
          <t>Other</t>
        </is>
      </c>
    </row>
    <row r="40">
      <c r="A40" s="3" t="inlineStr">
        <is>
          <t>Other intangible assets</t>
        </is>
      </c>
    </row>
    <row r="41">
      <c r="A41" s="4" t="inlineStr">
        <is>
          <t>Amortized intangible assets, carrying amount</t>
        </is>
      </c>
      <c r="B41" s="5" t="n">
        <v>14000000</v>
      </c>
      <c r="C41" s="5" t="n">
        <v>10600000</v>
      </c>
    </row>
    <row r="42">
      <c r="A42" s="4" t="inlineStr">
        <is>
          <t>Amortized intangible assets, accumulated amortization</t>
        </is>
      </c>
      <c r="B42" s="5" t="n">
        <v>13300000</v>
      </c>
      <c r="C42" s="5" t="n">
        <v>9700000</v>
      </c>
    </row>
    <row r="43">
      <c r="A43" s="4" t="inlineStr">
        <is>
          <t>Amortized intangible assets, net</t>
        </is>
      </c>
      <c r="B43" s="8" t="n">
        <v>700000</v>
      </c>
      <c r="C43" s="8" t="n">
        <v>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and Short-term Debt - Summary of Long Term Debt (Details) - USD ($) $ in Millions</t>
        </is>
      </c>
      <c r="B1" s="2" t="inlineStr">
        <is>
          <t>Jun. 30, 2020</t>
        </is>
      </c>
      <c r="C1" s="2" t="inlineStr">
        <is>
          <t>May 31, 2020</t>
        </is>
      </c>
      <c r="D1" s="2" t="inlineStr">
        <is>
          <t>Mar. 31, 2020</t>
        </is>
      </c>
      <c r="E1" s="2" t="inlineStr">
        <is>
          <t>Sep. 30, 2019</t>
        </is>
      </c>
    </row>
    <row r="2">
      <c r="A2" s="3" t="inlineStr">
        <is>
          <t>Debt Instrument [Line Items]</t>
        </is>
      </c>
    </row>
    <row r="3">
      <c r="A3" s="4" t="inlineStr">
        <is>
          <t>Unamortized discount and other</t>
        </is>
      </c>
      <c r="B3" s="6" t="n">
        <v>-46.8</v>
      </c>
      <c r="E3" s="6" t="n">
        <v>-50.1</v>
      </c>
    </row>
    <row r="4">
      <c r="A4" s="4" t="inlineStr">
        <is>
          <t>Total</t>
        </is>
      </c>
      <c r="B4" s="7" t="n">
        <v>1974.4</v>
      </c>
      <c r="E4" s="7" t="n">
        <v>2256.9</v>
      </c>
    </row>
    <row r="5">
      <c r="A5" s="4" t="inlineStr">
        <is>
          <t>Less current portion</t>
        </is>
      </c>
      <c r="B5" s="5" t="n">
        <v>0</v>
      </c>
      <c r="E5" s="7" t="n">
        <v>-300.5</v>
      </c>
    </row>
    <row r="6">
      <c r="A6" s="4" t="inlineStr">
        <is>
          <t>Long-term debt</t>
        </is>
      </c>
      <c r="B6" s="7" t="n">
        <v>1974.4</v>
      </c>
      <c r="E6" s="7" t="n">
        <v>1956.4</v>
      </c>
    </row>
    <row r="7">
      <c r="A7" s="4" t="inlineStr">
        <is>
          <t>2.050% notes, payable in March 2020</t>
        </is>
      </c>
    </row>
    <row r="8">
      <c r="A8" s="3" t="inlineStr">
        <is>
          <t>Debt Instrument [Line Items]</t>
        </is>
      </c>
    </row>
    <row r="9">
      <c r="A9" s="4" t="inlineStr">
        <is>
          <t>Long-term debt, gross</t>
        </is>
      </c>
      <c r="B9" s="8" t="n">
        <v>0</v>
      </c>
      <c r="E9" s="7" t="n">
        <v>299.4</v>
      </c>
    </row>
    <row r="10">
      <c r="A10" s="4" t="inlineStr">
        <is>
          <t>Stated interest rate</t>
        </is>
      </c>
      <c r="B10" s="4" t="inlineStr">
        <is>
          <t>2.05%</t>
        </is>
      </c>
      <c r="D10" s="4" t="inlineStr">
        <is>
          <t>2.05%</t>
        </is>
      </c>
    </row>
    <row r="11">
      <c r="A11" s="4" t="inlineStr">
        <is>
          <t>2.875% notes, payable in March 2025</t>
        </is>
      </c>
    </row>
    <row r="12">
      <c r="A12" s="3" t="inlineStr">
        <is>
          <t>Debt Instrument [Line Items]</t>
        </is>
      </c>
    </row>
    <row r="13">
      <c r="A13" s="4" t="inlineStr">
        <is>
          <t>Long-term debt, gross</t>
        </is>
      </c>
      <c r="B13" s="6" t="n">
        <v>321.2</v>
      </c>
      <c r="E13" s="7" t="n">
        <v>307.6</v>
      </c>
    </row>
    <row r="14">
      <c r="A14" s="4" t="inlineStr">
        <is>
          <t>Stated interest rate</t>
        </is>
      </c>
      <c r="B14" s="4" t="inlineStr">
        <is>
          <t>2.875%</t>
        </is>
      </c>
      <c r="C14" s="4" t="inlineStr">
        <is>
          <t>2.875%</t>
        </is>
      </c>
    </row>
    <row r="15">
      <c r="A15" s="4" t="inlineStr">
        <is>
          <t>6.70% debentures, payable in January 2028</t>
        </is>
      </c>
    </row>
    <row r="16">
      <c r="A16" s="3" t="inlineStr">
        <is>
          <t>Debt Instrument [Line Items]</t>
        </is>
      </c>
    </row>
    <row r="17">
      <c r="A17" s="4" t="inlineStr">
        <is>
          <t>Long-term debt, gross</t>
        </is>
      </c>
      <c r="B17" s="8" t="n">
        <v>250</v>
      </c>
      <c r="E17" s="5" t="n">
        <v>250</v>
      </c>
    </row>
    <row r="18">
      <c r="A18" s="4" t="inlineStr">
        <is>
          <t>Stated interest rate</t>
        </is>
      </c>
      <c r="B18" s="4" t="inlineStr">
        <is>
          <t>6.70%</t>
        </is>
      </c>
    </row>
    <row r="19">
      <c r="A19" s="4" t="inlineStr">
        <is>
          <t>3.500% notes, payable in March 2029</t>
        </is>
      </c>
    </row>
    <row r="20">
      <c r="A20" s="3" t="inlineStr">
        <is>
          <t>Debt Instrument [Line Items]</t>
        </is>
      </c>
    </row>
    <row r="21">
      <c r="A21" s="4" t="inlineStr">
        <is>
          <t>Long-term debt, gross</t>
        </is>
      </c>
      <c r="B21" s="8" t="n">
        <v>425</v>
      </c>
      <c r="E21" s="5" t="n">
        <v>425</v>
      </c>
    </row>
    <row r="22">
      <c r="A22" s="4" t="inlineStr">
        <is>
          <t>Stated interest rate</t>
        </is>
      </c>
      <c r="B22" s="4" t="inlineStr">
        <is>
          <t>3.50%</t>
        </is>
      </c>
    </row>
    <row r="23">
      <c r="A23" s="4" t="inlineStr">
        <is>
          <t>6.25% debentures, payable in December 2037</t>
        </is>
      </c>
    </row>
    <row r="24">
      <c r="A24" s="3" t="inlineStr">
        <is>
          <t>Debt Instrument [Line Items]</t>
        </is>
      </c>
    </row>
    <row r="25">
      <c r="A25" s="4" t="inlineStr">
        <is>
          <t>Long-term debt, gross</t>
        </is>
      </c>
      <c r="B25" s="8" t="n">
        <v>250</v>
      </c>
      <c r="E25" s="5" t="n">
        <v>250</v>
      </c>
    </row>
    <row r="26">
      <c r="A26" s="4" t="inlineStr">
        <is>
          <t>Stated interest rate</t>
        </is>
      </c>
      <c r="B26" s="4" t="inlineStr">
        <is>
          <t>6.25%</t>
        </is>
      </c>
    </row>
    <row r="27">
      <c r="A27" s="4" t="inlineStr">
        <is>
          <t>4.200% notes, payable in March 2049</t>
        </is>
      </c>
    </row>
    <row r="28">
      <c r="A28" s="3" t="inlineStr">
        <is>
          <t>Debt Instrument [Line Items]</t>
        </is>
      </c>
    </row>
    <row r="29">
      <c r="A29" s="4" t="inlineStr">
        <is>
          <t>Long-term debt, gross</t>
        </is>
      </c>
      <c r="B29" s="8" t="n">
        <v>575</v>
      </c>
      <c r="E29" s="5" t="n">
        <v>575</v>
      </c>
    </row>
    <row r="30">
      <c r="A30" s="4" t="inlineStr">
        <is>
          <t>Stated interest rate</t>
        </is>
      </c>
      <c r="B30" s="4" t="inlineStr">
        <is>
          <t>4.20%</t>
        </is>
      </c>
    </row>
    <row r="31">
      <c r="A31" s="4" t="inlineStr">
        <is>
          <t>5.20% debentures, payable in January 2098</t>
        </is>
      </c>
    </row>
    <row r="32">
      <c r="A32" s="3" t="inlineStr">
        <is>
          <t>Debt Instrument [Line Items]</t>
        </is>
      </c>
    </row>
    <row r="33">
      <c r="A33" s="4" t="inlineStr">
        <is>
          <t>Long-term debt, gross</t>
        </is>
      </c>
      <c r="B33" s="8" t="n">
        <v>200</v>
      </c>
      <c r="E33" s="8" t="n">
        <v>200</v>
      </c>
    </row>
    <row r="34">
      <c r="A34" s="4" t="inlineStr">
        <is>
          <t>Stated interest rate</t>
        </is>
      </c>
      <c r="B34" s="4" t="inlineStr">
        <is>
          <t>5.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21" customWidth="1" min="2" max="2"/>
    <col width="20" customWidth="1" min="3" max="3"/>
    <col width="21" customWidth="1" min="4" max="4"/>
    <col width="21" customWidth="1" min="5" max="5"/>
    <col width="21" customWidth="1" min="6" max="6"/>
  </cols>
  <sheetData>
    <row r="1">
      <c r="A1" s="1" t="inlineStr">
        <is>
          <t>Long-term and Short-term Debt - Narrative (Details)</t>
        </is>
      </c>
      <c r="B1" s="2" t="inlineStr">
        <is>
          <t>Apr. 20, 2020USD ($)</t>
        </is>
      </c>
      <c r="C1" s="2" t="inlineStr">
        <is>
          <t>May 31, 2020USD ($)</t>
        </is>
      </c>
      <c r="D1" s="2" t="inlineStr">
        <is>
          <t>Mar. 31, 2020USD ($)</t>
        </is>
      </c>
      <c r="E1" s="2" t="inlineStr">
        <is>
          <t>Jun. 30, 2020USD ($)</t>
        </is>
      </c>
      <c r="F1" s="2" t="inlineStr">
        <is>
          <t>Sep. 30, 2019USD ($)</t>
        </is>
      </c>
    </row>
    <row r="2">
      <c r="A2" s="3" t="inlineStr">
        <is>
          <t>Debt Instrument [Line Items]</t>
        </is>
      </c>
    </row>
    <row r="3">
      <c r="A3" s="4" t="inlineStr">
        <is>
          <t>Short-term debt</t>
        </is>
      </c>
      <c r="E3" s="8" t="n">
        <v>422800000</v>
      </c>
      <c r="F3" s="8" t="n">
        <v>0</v>
      </c>
    </row>
    <row r="4">
      <c r="A4" s="4" t="inlineStr">
        <is>
          <t>Proceeds from derivative instrument, financing activities</t>
        </is>
      </c>
      <c r="C4" s="8" t="n">
        <v>22000000</v>
      </c>
    </row>
    <row r="5">
      <c r="A5" s="4" t="inlineStr">
        <is>
          <t>Gain (loss) on hedging activity</t>
        </is>
      </c>
      <c r="C5" s="8" t="n">
        <v>22000000</v>
      </c>
    </row>
    <row r="6">
      <c r="A6" s="4" t="inlineStr">
        <is>
          <t>2.050% notes, payable in March 2020</t>
        </is>
      </c>
    </row>
    <row r="7">
      <c r="A7" s="3" t="inlineStr">
        <is>
          <t>Debt Instrument [Line Items]</t>
        </is>
      </c>
    </row>
    <row r="8">
      <c r="A8" s="4" t="inlineStr">
        <is>
          <t>Repayments of debt</t>
        </is>
      </c>
      <c r="D8" s="8" t="n">
        <v>300000000</v>
      </c>
    </row>
    <row r="9">
      <c r="A9" s="4" t="inlineStr">
        <is>
          <t>Stated interest rate</t>
        </is>
      </c>
      <c r="D9" s="4" t="inlineStr">
        <is>
          <t>2.05%</t>
        </is>
      </c>
      <c r="E9" s="4" t="inlineStr">
        <is>
          <t>2.05%</t>
        </is>
      </c>
    </row>
    <row r="10">
      <c r="A10" s="4" t="inlineStr">
        <is>
          <t>2.875% notes, payable in March 2025</t>
        </is>
      </c>
    </row>
    <row r="11">
      <c r="A11" s="3" t="inlineStr">
        <is>
          <t>Debt Instrument [Line Items]</t>
        </is>
      </c>
    </row>
    <row r="12">
      <c r="A12" s="4" t="inlineStr">
        <is>
          <t>Stated interest rate</t>
        </is>
      </c>
      <c r="C12" s="4" t="inlineStr">
        <is>
          <t>2.875%</t>
        </is>
      </c>
      <c r="E12" s="4" t="inlineStr">
        <is>
          <t>2.875%</t>
        </is>
      </c>
    </row>
    <row r="13">
      <c r="A13" s="4" t="inlineStr">
        <is>
          <t>Notes Payable, Other Payables</t>
        </is>
      </c>
    </row>
    <row r="14">
      <c r="A14" s="3" t="inlineStr">
        <is>
          <t>Debt Instrument [Line Items]</t>
        </is>
      </c>
    </row>
    <row r="15">
      <c r="A15" s="4" t="inlineStr">
        <is>
          <t>Line of credit facility, current borrowing capacity</t>
        </is>
      </c>
      <c r="B15" s="8" t="n">
        <v>1250000000</v>
      </c>
    </row>
    <row r="16">
      <c r="A16" s="4" t="inlineStr">
        <is>
          <t>Interest Bearing Loan</t>
        </is>
      </c>
    </row>
    <row r="17">
      <c r="A17" s="3" t="inlineStr">
        <is>
          <t>Debt Instrument [Line Items]</t>
        </is>
      </c>
    </row>
    <row r="18">
      <c r="A18" s="4" t="inlineStr">
        <is>
          <t>Short-term debt</t>
        </is>
      </c>
      <c r="E18" s="8" t="n">
        <v>23500000</v>
      </c>
    </row>
    <row r="19">
      <c r="A19" s="4" t="inlineStr">
        <is>
          <t>Loans</t>
        </is>
      </c>
    </row>
    <row r="20">
      <c r="A20" s="3" t="inlineStr">
        <is>
          <t>Debt Instrument [Line Items]</t>
        </is>
      </c>
    </row>
    <row r="21">
      <c r="A21" s="4" t="inlineStr">
        <is>
          <t>Short-term debt</t>
        </is>
      </c>
      <c r="E21" s="8" t="n">
        <v>399300000</v>
      </c>
    </row>
    <row r="22">
      <c r="A22" s="4" t="inlineStr">
        <is>
          <t>Notes Payable to Banks</t>
        </is>
      </c>
    </row>
    <row r="23">
      <c r="A23" s="3" t="inlineStr">
        <is>
          <t>Debt Instrument [Line Items]</t>
        </is>
      </c>
    </row>
    <row r="24">
      <c r="A24" s="4" t="inlineStr">
        <is>
          <t>Debt instrument, face amount</t>
        </is>
      </c>
      <c r="B24" s="8" t="n">
        <v>400000000</v>
      </c>
    </row>
    <row r="25">
      <c r="A25" s="4" t="inlineStr">
        <is>
          <t>Debt instrument, term</t>
        </is>
      </c>
      <c r="B25" s="4" t="inlineStr">
        <is>
          <t>364 days</t>
        </is>
      </c>
    </row>
    <row r="26">
      <c r="A26" s="4" t="inlineStr">
        <is>
          <t>Ratio of EBITDA to interest expense</t>
        </is>
      </c>
      <c r="B26"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Jun. 30, 2020</t>
        </is>
      </c>
      <c r="C1" s="2" t="inlineStr">
        <is>
          <t>Sep. 30, 2019</t>
        </is>
      </c>
    </row>
    <row r="2">
      <c r="A2" s="3" t="inlineStr">
        <is>
          <t>Other current liabilities</t>
        </is>
      </c>
    </row>
    <row r="3">
      <c r="A3" s="4" t="inlineStr">
        <is>
          <t>Unrealized losses on foreign exchange contracts</t>
        </is>
      </c>
      <c r="B3" s="6" t="n">
        <v>21.9</v>
      </c>
      <c r="C3" s="6" t="n">
        <v>5.4</v>
      </c>
    </row>
    <row r="4">
      <c r="A4" s="4" t="inlineStr">
        <is>
          <t>Product warranty obligations</t>
        </is>
      </c>
      <c r="B4" s="7" t="n">
        <v>21.5</v>
      </c>
      <c r="C4" s="7" t="n">
        <v>25.2</v>
      </c>
    </row>
    <row r="5">
      <c r="A5" s="4" t="inlineStr">
        <is>
          <t>Taxes other than income taxes</t>
        </is>
      </c>
      <c r="B5" s="7" t="n">
        <v>57.1</v>
      </c>
      <c r="C5" s="7" t="n">
        <v>43.8</v>
      </c>
    </row>
    <row r="6">
      <c r="A6" s="4" t="inlineStr">
        <is>
          <t>Accrued interest</t>
        </is>
      </c>
      <c r="B6" s="7" t="n">
        <v>30.4</v>
      </c>
      <c r="C6" s="7" t="n">
        <v>15.5</v>
      </c>
    </row>
    <row r="7">
      <c r="A7" s="4" t="inlineStr">
        <is>
          <t>Dividends payable</t>
        </is>
      </c>
      <c r="B7" s="7" t="n">
        <v>118.3</v>
      </c>
      <c r="C7" s="5" t="n">
        <v>0</v>
      </c>
    </row>
    <row r="8">
      <c r="A8" s="4" t="inlineStr">
        <is>
          <t>Income taxes payable</t>
        </is>
      </c>
      <c r="B8" s="7" t="n">
        <v>36.6</v>
      </c>
      <c r="C8" s="7" t="n">
        <v>62.9</v>
      </c>
    </row>
    <row r="9">
      <c r="A9" s="4" t="inlineStr">
        <is>
          <t>Operating lease liabilities</t>
        </is>
      </c>
      <c r="B9" s="7" t="n">
        <v>89.2</v>
      </c>
    </row>
    <row r="10">
      <c r="A10" s="4" t="inlineStr">
        <is>
          <t>Other</t>
        </is>
      </c>
      <c r="B10" s="7" t="n">
        <v>76.3</v>
      </c>
      <c r="C10" s="7" t="n">
        <v>75.09999999999999</v>
      </c>
    </row>
    <row r="11">
      <c r="A11" s="4" t="inlineStr">
        <is>
          <t>Other current liabilities</t>
        </is>
      </c>
      <c r="B11" s="6" t="n">
        <v>451.3</v>
      </c>
      <c r="C11" s="6" t="n">
        <v>2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Jun. 30, 2020</t>
        </is>
      </c>
      <c r="C1" s="2" t="inlineStr">
        <is>
          <t>Sep. 30, 2019</t>
        </is>
      </c>
    </row>
    <row r="2">
      <c r="A2" s="3" t="inlineStr">
        <is>
          <t>Investments, Debt and Equity Securities [Abstract]</t>
        </is>
      </c>
    </row>
    <row r="3">
      <c r="A3" s="4" t="inlineStr">
        <is>
          <t>Fixed income securities</t>
        </is>
      </c>
      <c r="B3" s="6" t="n">
        <v>0.6</v>
      </c>
      <c r="C3" s="6" t="n">
        <v>43.9</v>
      </c>
    </row>
    <row r="4">
      <c r="A4" s="4" t="inlineStr">
        <is>
          <t>Equity securities</t>
        </is>
      </c>
      <c r="B4" s="7" t="n">
        <v>823.2</v>
      </c>
      <c r="C4" s="7" t="n">
        <v>721.5</v>
      </c>
    </row>
    <row r="5">
      <c r="A5" s="4" t="inlineStr">
        <is>
          <t>Other</t>
        </is>
      </c>
      <c r="B5" s="7" t="n">
        <v>76.90000000000001</v>
      </c>
      <c r="C5" s="7" t="n">
        <v>68.09999999999999</v>
      </c>
    </row>
    <row r="6">
      <c r="A6" s="4" t="inlineStr">
        <is>
          <t>Total investments</t>
        </is>
      </c>
      <c r="B6" s="7" t="n">
        <v>900.7</v>
      </c>
      <c r="C6" s="7" t="n">
        <v>833.5</v>
      </c>
    </row>
    <row r="7">
      <c r="A7" s="4" t="inlineStr">
        <is>
          <t>Less: Short-term investments</t>
        </is>
      </c>
      <c r="B7" s="7" t="n">
        <v>-0.6</v>
      </c>
      <c r="C7" s="7" t="n">
        <v>-39.6</v>
      </c>
    </row>
    <row r="8">
      <c r="A8" s="4" t="inlineStr">
        <is>
          <t>Long-term investments</t>
        </is>
      </c>
      <c r="B8" s="6" t="n">
        <v>900.1</v>
      </c>
      <c r="C8" s="6" t="n">
        <v>79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Narrative (Details) - USD ($) $ / shares in Units, $ in Millions</t>
        </is>
      </c>
      <c r="B1" s="2" t="inlineStr">
        <is>
          <t>Jul. 19, 2018</t>
        </is>
      </c>
      <c r="C1" s="2" t="inlineStr">
        <is>
          <t>Jun. 30, 2020</t>
        </is>
      </c>
      <c r="D1" s="2" t="inlineStr">
        <is>
          <t>Jun. 30, 2019</t>
        </is>
      </c>
      <c r="E1" s="2" t="inlineStr">
        <is>
          <t>Jun. 30, 2020</t>
        </is>
      </c>
      <c r="F1" s="2" t="inlineStr">
        <is>
          <t>Jun. 30, 2019</t>
        </is>
      </c>
      <c r="G1" s="2" t="inlineStr">
        <is>
          <t>Sep. 30, 2019</t>
        </is>
      </c>
    </row>
    <row r="2">
      <c r="A2" s="3" t="inlineStr">
        <is>
          <t>Subsidiary, Sale of Stock [Line Items]</t>
        </is>
      </c>
    </row>
    <row r="3">
      <c r="A3" s="4" t="inlineStr">
        <is>
          <t>Equity securities</t>
        </is>
      </c>
      <c r="C3" s="6" t="n">
        <v>823.2</v>
      </c>
      <c r="E3" s="6" t="n">
        <v>823.2</v>
      </c>
      <c r="G3" s="6" t="n">
        <v>721.5</v>
      </c>
    </row>
    <row r="4">
      <c r="A4" s="4" t="inlineStr">
        <is>
          <t>Change in fair value of investments</t>
        </is>
      </c>
      <c r="E4" s="7" t="n">
        <v>101.7</v>
      </c>
      <c r="F4" s="6" t="n">
        <v>-140.1</v>
      </c>
    </row>
    <row r="5">
      <c r="A5" s="4" t="inlineStr">
        <is>
          <t>PTC</t>
        </is>
      </c>
    </row>
    <row r="6">
      <c r="A6" s="3" t="inlineStr">
        <is>
          <t>Subsidiary, Sale of Stock [Line Items]</t>
        </is>
      </c>
    </row>
    <row r="7">
      <c r="A7" s="4" t="inlineStr">
        <is>
          <t>Number of shares purchased (in shares)</t>
        </is>
      </c>
      <c r="B7" s="5" t="n">
        <v>10582010</v>
      </c>
    </row>
    <row r="8">
      <c r="A8" s="4" t="inlineStr">
        <is>
          <t>Purchase of stock price (usd per share)</t>
        </is>
      </c>
      <c r="B8" s="9" t="n">
        <v>94.5</v>
      </c>
    </row>
    <row r="9">
      <c r="A9" s="4" t="inlineStr">
        <is>
          <t>Consideration paid to purchase stock</t>
        </is>
      </c>
      <c r="B9" s="8" t="n">
        <v>1000</v>
      </c>
    </row>
    <row r="10">
      <c r="A10" s="4" t="inlineStr">
        <is>
          <t>Purchase of stock purchase period</t>
        </is>
      </c>
      <c r="B10" s="4" t="inlineStr">
        <is>
          <t>3 years</t>
        </is>
      </c>
    </row>
    <row r="11">
      <c r="A11" s="4" t="inlineStr">
        <is>
          <t>Sale of stock, subsequent trading period</t>
        </is>
      </c>
      <c r="B11" s="4" t="inlineStr">
        <is>
          <t>90 days</t>
        </is>
      </c>
    </row>
    <row r="12">
      <c r="A12" s="4" t="inlineStr">
        <is>
          <t>Equity securities</t>
        </is>
      </c>
      <c r="C12" s="7" t="n">
        <v>823.2</v>
      </c>
      <c r="E12" s="7" t="n">
        <v>823.2</v>
      </c>
    </row>
    <row r="13">
      <c r="A13" s="4" t="inlineStr">
        <is>
          <t>Change in fair value of investments</t>
        </is>
      </c>
      <c r="C13" s="6" t="n">
        <v>175.5</v>
      </c>
      <c r="D13" s="6" t="n">
        <v>-25.6</v>
      </c>
      <c r="E13" s="6" t="n">
        <v>101.7</v>
      </c>
      <c r="F13" s="6" t="n">
        <v>-140.1</v>
      </c>
    </row>
    <row r="14">
      <c r="A14" s="4" t="inlineStr">
        <is>
          <t>PTC | Minimum</t>
        </is>
      </c>
    </row>
    <row r="15">
      <c r="A15" s="3" t="inlineStr">
        <is>
          <t>Subsidiary, Sale of Stock [Line Items]</t>
        </is>
      </c>
    </row>
    <row r="16">
      <c r="A16" s="4" t="inlineStr">
        <is>
          <t>Percentage of total outstanding common stock, that can be traded in future periods</t>
        </is>
      </c>
      <c r="B16" s="4" t="inlineStr">
        <is>
          <t>1.00%</t>
        </is>
      </c>
    </row>
    <row r="17">
      <c r="A17" s="4" t="inlineStr">
        <is>
          <t>PTC | Maximum</t>
        </is>
      </c>
    </row>
    <row r="18">
      <c r="A18" s="3" t="inlineStr">
        <is>
          <t>Subsidiary, Sale of Stock [Line Items]</t>
        </is>
      </c>
    </row>
    <row r="19">
      <c r="A19" s="4" t="inlineStr">
        <is>
          <t>Percentage of total outstanding common stock, that can be traded in future periods</t>
        </is>
      </c>
      <c r="B19"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Incom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 (income)</t>
        </is>
      </c>
    </row>
    <row r="5">
      <c r="A5" s="4" t="inlineStr">
        <is>
          <t>Service cost</t>
        </is>
      </c>
      <c r="B5" s="6" t="n">
        <v>22.6</v>
      </c>
      <c r="C5" s="6" t="n">
        <v>19.6</v>
      </c>
      <c r="D5" s="6" t="n">
        <v>68.2</v>
      </c>
      <c r="E5" s="6" t="n">
        <v>58.7</v>
      </c>
    </row>
    <row r="6">
      <c r="A6" s="4" t="inlineStr">
        <is>
          <t>Interest cost</t>
        </is>
      </c>
      <c r="B6" s="5" t="n">
        <v>34</v>
      </c>
      <c r="C6" s="7" t="n">
        <v>39.6</v>
      </c>
      <c r="D6" s="7" t="n">
        <v>102.3</v>
      </c>
      <c r="E6" s="7" t="n">
        <v>118.8</v>
      </c>
    </row>
    <row r="7">
      <c r="A7" s="4" t="inlineStr">
        <is>
          <t>Expected return on plan assets</t>
        </is>
      </c>
      <c r="B7" s="7" t="n">
        <v>-60.9</v>
      </c>
      <c r="C7" s="7" t="n">
        <v>-61.2</v>
      </c>
      <c r="D7" s="7" t="n">
        <v>-183.3</v>
      </c>
      <c r="E7" s="7" t="n">
        <v>-183.6</v>
      </c>
    </row>
    <row r="8">
      <c r="A8" s="3" t="inlineStr">
        <is>
          <t>Amortization:</t>
        </is>
      </c>
    </row>
    <row r="9">
      <c r="A9" s="4" t="inlineStr">
        <is>
          <t>Prior service cost</t>
        </is>
      </c>
      <c r="B9" s="7" t="n">
        <v>0.2</v>
      </c>
      <c r="C9" s="7" t="n">
        <v>0.3</v>
      </c>
      <c r="D9" s="7" t="n">
        <v>0.7</v>
      </c>
      <c r="E9" s="7" t="n">
        <v>0.9</v>
      </c>
    </row>
    <row r="10">
      <c r="A10" s="4" t="inlineStr">
        <is>
          <t>Net actuarial loss</t>
        </is>
      </c>
      <c r="B10" s="7" t="n">
        <v>36.7</v>
      </c>
      <c r="C10" s="7" t="n">
        <v>19.4</v>
      </c>
      <c r="D10" s="7" t="n">
        <v>110.3</v>
      </c>
      <c r="E10" s="7" t="n">
        <v>58.4</v>
      </c>
    </row>
    <row r="11">
      <c r="A11" s="4" t="inlineStr">
        <is>
          <t>Settlements</t>
        </is>
      </c>
      <c r="B11" s="7" t="n">
        <v>-0.8</v>
      </c>
      <c r="C11" s="7" t="n">
        <v>-0.2</v>
      </c>
      <c r="D11" s="7" t="n">
        <v>-2.3</v>
      </c>
      <c r="E11" s="7" t="n">
        <v>-0.6</v>
      </c>
    </row>
    <row r="12">
      <c r="A12" s="4" t="inlineStr">
        <is>
          <t>Net periodic benefit credit</t>
        </is>
      </c>
      <c r="B12" s="7" t="n">
        <v>31.8</v>
      </c>
      <c r="C12" s="7" t="n">
        <v>17.5</v>
      </c>
      <c r="D12" s="7" t="n">
        <v>95.90000000000001</v>
      </c>
      <c r="E12" s="7" t="n">
        <v>52.6</v>
      </c>
    </row>
    <row r="13">
      <c r="A13" s="4" t="inlineStr">
        <is>
          <t>Other Postretirement Benefits</t>
        </is>
      </c>
    </row>
    <row r="14">
      <c r="A14" s="3" t="inlineStr">
        <is>
          <t>Components of net periodic benefit cost (income)</t>
        </is>
      </c>
    </row>
    <row r="15">
      <c r="A15" s="4" t="inlineStr">
        <is>
          <t>Service cost</t>
        </is>
      </c>
      <c r="B15" s="7" t="n">
        <v>0.3</v>
      </c>
      <c r="C15" s="7" t="n">
        <v>0.2</v>
      </c>
      <c r="D15" s="7" t="n">
        <v>0.8</v>
      </c>
      <c r="E15" s="7" t="n">
        <v>0.7</v>
      </c>
    </row>
    <row r="16">
      <c r="A16" s="4" t="inlineStr">
        <is>
          <t>Interest cost</t>
        </is>
      </c>
      <c r="B16" s="7" t="n">
        <v>0.4</v>
      </c>
      <c r="C16" s="7" t="n">
        <v>0.7</v>
      </c>
      <c r="D16" s="7" t="n">
        <v>1.2</v>
      </c>
      <c r="E16" s="7" t="n">
        <v>1.8</v>
      </c>
    </row>
    <row r="17">
      <c r="A17" s="3" t="inlineStr">
        <is>
          <t>Amortization:</t>
        </is>
      </c>
    </row>
    <row r="18">
      <c r="A18" s="4" t="inlineStr">
        <is>
          <t>Prior service cost</t>
        </is>
      </c>
      <c r="B18" s="7" t="n">
        <v>-1.4</v>
      </c>
      <c r="C18" s="7" t="n">
        <v>-1.4</v>
      </c>
      <c r="D18" s="7" t="n">
        <v>-4.1</v>
      </c>
      <c r="E18" s="7" t="n">
        <v>-4.1</v>
      </c>
    </row>
    <row r="19">
      <c r="A19" s="4" t="inlineStr">
        <is>
          <t>Net actuarial loss</t>
        </is>
      </c>
      <c r="B19" s="7" t="n">
        <v>0.4</v>
      </c>
      <c r="C19" s="7" t="n">
        <v>0.2</v>
      </c>
      <c r="D19" s="7" t="n">
        <v>1.1</v>
      </c>
      <c r="E19" s="7" t="n">
        <v>0.6</v>
      </c>
    </row>
    <row r="20">
      <c r="A20" s="4" t="inlineStr">
        <is>
          <t>Net periodic benefit credit</t>
        </is>
      </c>
      <c r="B20" s="6" t="n">
        <v>-0.3</v>
      </c>
      <c r="C20" s="6" t="n">
        <v>-0.3</v>
      </c>
      <c r="D20" s="8" t="n">
        <v>-1</v>
      </c>
      <c r="E20" s="8"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Loss - Changes in Accumulated Other Comprehensive Loss by Componen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3" t="inlineStr">
        <is>
          <t>AOCI Attributable to Parent, Net of Tax [Roll Forward]</t>
        </is>
      </c>
    </row>
    <row r="4">
      <c r="A4" s="4" t="inlineStr">
        <is>
          <t>Balance at beginning of period</t>
        </is>
      </c>
      <c r="B4" s="6" t="n">
        <v>937.9</v>
      </c>
      <c r="C4" s="6" t="n">
        <v>1336.3</v>
      </c>
      <c r="D4" s="6" t="n">
        <v>404.2</v>
      </c>
      <c r="E4" s="6" t="n">
        <v>1617.5</v>
      </c>
    </row>
    <row r="5">
      <c r="A5" s="4" t="inlineStr">
        <is>
          <t>Other comprehensive income</t>
        </is>
      </c>
      <c r="B5" s="5" t="n">
        <v>56</v>
      </c>
      <c r="C5" s="7" t="n">
        <v>10.1</v>
      </c>
      <c r="D5" s="7" t="n">
        <v>60.6</v>
      </c>
      <c r="E5" s="7" t="n">
        <v>11.7</v>
      </c>
    </row>
    <row r="6">
      <c r="A6" s="4" t="inlineStr">
        <is>
          <t>Adoption of accounting standard/other</t>
        </is>
      </c>
      <c r="F6" s="6" t="n">
        <v>2.2</v>
      </c>
      <c r="G6" s="6" t="n">
        <v>6.1</v>
      </c>
    </row>
    <row r="7">
      <c r="A7" s="4" t="inlineStr">
        <is>
          <t>Balance at end of period</t>
        </is>
      </c>
      <c r="B7" s="7" t="n">
        <v>1089.1</v>
      </c>
      <c r="C7" s="7" t="n">
        <v>1156.5</v>
      </c>
      <c r="D7" s="7" t="n">
        <v>1089.1</v>
      </c>
      <c r="E7" s="7" t="n">
        <v>1156.5</v>
      </c>
    </row>
    <row r="8">
      <c r="A8" s="4" t="inlineStr">
        <is>
          <t>Total accumulated other comprehensive loss, net of tax</t>
        </is>
      </c>
    </row>
    <row r="9">
      <c r="A9" s="3" t="inlineStr">
        <is>
          <t>AOCI Attributable to Parent, Net of Tax [Roll Forward]</t>
        </is>
      </c>
    </row>
    <row r="10">
      <c r="A10" s="4" t="inlineStr">
        <is>
          <t>Balance at beginning of period</t>
        </is>
      </c>
      <c r="B10" s="7" t="n">
        <v>-1625.8</v>
      </c>
      <c r="C10" s="7" t="n">
        <v>-940.3</v>
      </c>
      <c r="D10" s="5" t="n">
        <v>-1488</v>
      </c>
      <c r="E10" s="7" t="n">
        <v>-941.9</v>
      </c>
    </row>
    <row r="11">
      <c r="A11" s="4" t="inlineStr">
        <is>
          <t>Other comprehensive income (loss) before reclassifications</t>
        </is>
      </c>
      <c r="B11" s="7" t="n">
        <v>32.4</v>
      </c>
      <c r="C11" s="7" t="n">
        <v>-0.4</v>
      </c>
      <c r="D11" s="7" t="n">
        <v>-9.5</v>
      </c>
      <c r="E11" s="7" t="n">
        <v>-22.8</v>
      </c>
    </row>
    <row r="12">
      <c r="A12" s="4" t="inlineStr">
        <is>
          <t>Amounts reclassified from accumulated other comprehensive loss</t>
        </is>
      </c>
      <c r="B12" s="7" t="n">
        <v>23.5</v>
      </c>
      <c r="C12" s="7" t="n">
        <v>10.5</v>
      </c>
      <c r="D12" s="7" t="n">
        <v>70.59999999999999</v>
      </c>
      <c r="E12" s="7" t="n">
        <v>34.5</v>
      </c>
    </row>
    <row r="13">
      <c r="A13" s="4" t="inlineStr">
        <is>
          <t>Other comprehensive income</t>
        </is>
      </c>
      <c r="B13" s="7" t="n">
        <v>55.9</v>
      </c>
      <c r="C13" s="7" t="n">
        <v>10.1</v>
      </c>
      <c r="D13" s="7" t="n">
        <v>61.1</v>
      </c>
      <c r="E13" s="7" t="n">
        <v>11.7</v>
      </c>
    </row>
    <row r="14">
      <c r="A14" s="4" t="inlineStr">
        <is>
          <t>Adoption of accounting standard/other</t>
        </is>
      </c>
      <c r="F14" s="7" t="n">
        <v>-146.8</v>
      </c>
    </row>
    <row r="15">
      <c r="A15" s="4" t="inlineStr">
        <is>
          <t>Balance at end of period</t>
        </is>
      </c>
      <c r="B15" s="7" t="n">
        <v>-1569.9</v>
      </c>
      <c r="C15" s="7" t="n">
        <v>-930.2</v>
      </c>
      <c r="D15" s="7" t="n">
        <v>-1569.9</v>
      </c>
      <c r="E15" s="7" t="n">
        <v>-930.2</v>
      </c>
    </row>
    <row r="16">
      <c r="A16" s="4" t="inlineStr">
        <is>
          <t>Pension and other postretirement benefit plan adjustments, net of tax</t>
        </is>
      </c>
    </row>
    <row r="17">
      <c r="A17" s="3" t="inlineStr">
        <is>
          <t>AOCI Attributable to Parent, Net of Tax [Roll Forward]</t>
        </is>
      </c>
    </row>
    <row r="18">
      <c r="A18" s="4" t="inlineStr">
        <is>
          <t>Balance at beginning of period</t>
        </is>
      </c>
      <c r="B18" s="7" t="n">
        <v>-1225.7</v>
      </c>
      <c r="C18" s="7" t="n">
        <v>-630.1</v>
      </c>
      <c r="D18" s="7" t="n">
        <v>-1133.7</v>
      </c>
      <c r="E18" s="7" t="n">
        <v>-658.1</v>
      </c>
    </row>
    <row r="19">
      <c r="A19" s="4" t="inlineStr">
        <is>
          <t>Other comprehensive income (loss) before reclassifications</t>
        </is>
      </c>
      <c r="B19" s="5" t="n">
        <v>0</v>
      </c>
      <c r="C19" s="5" t="n">
        <v>0</v>
      </c>
      <c r="D19" s="5" t="n">
        <v>0</v>
      </c>
      <c r="E19" s="7" t="n">
        <v>-0.3</v>
      </c>
    </row>
    <row r="20">
      <c r="A20" s="4" t="inlineStr">
        <is>
          <t>Amounts reclassified from accumulated other comprehensive loss</t>
        </is>
      </c>
      <c r="B20" s="7" t="n">
        <v>27.2</v>
      </c>
      <c r="C20" s="7" t="n">
        <v>14.1</v>
      </c>
      <c r="D20" s="5" t="n">
        <v>82</v>
      </c>
      <c r="E20" s="7" t="n">
        <v>42.4</v>
      </c>
    </row>
    <row r="21">
      <c r="A21" s="4" t="inlineStr">
        <is>
          <t>Other comprehensive income</t>
        </is>
      </c>
      <c r="B21" s="7" t="n">
        <v>27.2</v>
      </c>
      <c r="C21" s="7" t="n">
        <v>14.1</v>
      </c>
      <c r="D21" s="5" t="n">
        <v>82</v>
      </c>
      <c r="E21" s="7" t="n">
        <v>42.1</v>
      </c>
    </row>
    <row r="22">
      <c r="A22" s="4" t="inlineStr">
        <is>
          <t>Adoption of accounting standard/other</t>
        </is>
      </c>
      <c r="F22" s="7" t="n">
        <v>-146.8</v>
      </c>
    </row>
    <row r="23">
      <c r="A23" s="4" t="inlineStr">
        <is>
          <t>Balance at end of period</t>
        </is>
      </c>
      <c r="B23" s="7" t="n">
        <v>-1198.5</v>
      </c>
      <c r="C23" s="5" t="n">
        <v>-616</v>
      </c>
      <c r="D23" s="7" t="n">
        <v>-1198.5</v>
      </c>
      <c r="E23" s="5" t="n">
        <v>-616</v>
      </c>
    </row>
    <row r="24">
      <c r="A24" s="4" t="inlineStr">
        <is>
          <t>Accumulated currency translation adjustments, net of tax</t>
        </is>
      </c>
    </row>
    <row r="25">
      <c r="A25" s="3" t="inlineStr">
        <is>
          <t>AOCI Attributable to Parent, Net of Tax [Roll Forward]</t>
        </is>
      </c>
    </row>
    <row r="26">
      <c r="A26" s="4" t="inlineStr">
        <is>
          <t>Balance at beginning of period</t>
        </is>
      </c>
      <c r="B26" s="7" t="n">
        <v>-389.1</v>
      </c>
      <c r="C26" s="7" t="n">
        <v>-295.5</v>
      </c>
      <c r="D26" s="7" t="n">
        <v>-341.3</v>
      </c>
      <c r="E26" s="5" t="n">
        <v>-286</v>
      </c>
    </row>
    <row r="27">
      <c r="A27" s="4" t="inlineStr">
        <is>
          <t>Other comprehensive income (loss) before reclassifications</t>
        </is>
      </c>
      <c r="B27" s="7" t="n">
        <v>40.1</v>
      </c>
      <c r="C27" s="7" t="n">
        <v>-2.7</v>
      </c>
      <c r="D27" s="7" t="n">
        <v>-11.5</v>
      </c>
      <c r="E27" s="7" t="n">
        <v>-12.2</v>
      </c>
    </row>
    <row r="28">
      <c r="A28" s="4" t="inlineStr">
        <is>
          <t>Amounts reclassified from accumulated other comprehensive loss</t>
        </is>
      </c>
      <c r="B28" s="5" t="n">
        <v>0</v>
      </c>
      <c r="C28" s="5" t="n">
        <v>0</v>
      </c>
      <c r="D28" s="5" t="n">
        <v>0</v>
      </c>
      <c r="E28" s="5" t="n">
        <v>0</v>
      </c>
    </row>
    <row r="29">
      <c r="A29" s="4" t="inlineStr">
        <is>
          <t>Other comprehensive income</t>
        </is>
      </c>
      <c r="B29" s="7" t="n">
        <v>40.1</v>
      </c>
      <c r="C29" s="7" t="n">
        <v>-2.7</v>
      </c>
      <c r="D29" s="7" t="n">
        <v>-11.5</v>
      </c>
      <c r="E29" s="7" t="n">
        <v>-12.2</v>
      </c>
    </row>
    <row r="30">
      <c r="A30" s="4" t="inlineStr">
        <is>
          <t>Adoption of accounting standard/other</t>
        </is>
      </c>
      <c r="F30" s="6" t="n">
        <v>3.8</v>
      </c>
    </row>
    <row r="31">
      <c r="A31" s="4" t="inlineStr">
        <is>
          <t>Balance at end of period</t>
        </is>
      </c>
      <c r="B31" s="5" t="n">
        <v>-349</v>
      </c>
      <c r="C31" s="7" t="n">
        <v>-298.2</v>
      </c>
      <c r="D31" s="5" t="n">
        <v>-349</v>
      </c>
      <c r="E31" s="7" t="n">
        <v>-298.2</v>
      </c>
    </row>
    <row r="32">
      <c r="A32" s="4" t="inlineStr">
        <is>
          <t>Net unrealized gains (losses) on cash flow hedges, net of tax</t>
        </is>
      </c>
    </row>
    <row r="33">
      <c r="A33" s="3" t="inlineStr">
        <is>
          <t>AOCI Attributable to Parent, Net of Tax [Roll Forward]</t>
        </is>
      </c>
    </row>
    <row r="34">
      <c r="A34" s="4" t="inlineStr">
        <is>
          <t>Balance at beginning of period</t>
        </is>
      </c>
      <c r="B34" s="5" t="n">
        <v>-11</v>
      </c>
      <c r="C34" s="7" t="n">
        <v>-13.9</v>
      </c>
      <c r="D34" s="5" t="n">
        <v>-13</v>
      </c>
      <c r="E34" s="7" t="n">
        <v>4.4</v>
      </c>
    </row>
    <row r="35">
      <c r="A35" s="4" t="inlineStr">
        <is>
          <t>Other comprehensive income (loss) before reclassifications</t>
        </is>
      </c>
      <c r="B35" s="7" t="n">
        <v>-7.7</v>
      </c>
      <c r="C35" s="7" t="n">
        <v>1.7</v>
      </c>
      <c r="D35" s="5" t="n">
        <v>2</v>
      </c>
      <c r="E35" s="7" t="n">
        <v>-12.3</v>
      </c>
    </row>
    <row r="36">
      <c r="A36" s="4" t="inlineStr">
        <is>
          <t>Amounts reclassified from accumulated other comprehensive loss</t>
        </is>
      </c>
      <c r="B36" s="7" t="n">
        <v>-3.7</v>
      </c>
      <c r="C36" s="7" t="n">
        <v>-3.6</v>
      </c>
      <c r="D36" s="7" t="n">
        <v>-11.4</v>
      </c>
      <c r="E36" s="7" t="n">
        <v>-7.9</v>
      </c>
    </row>
    <row r="37">
      <c r="A37" s="4" t="inlineStr">
        <is>
          <t>Other comprehensive income</t>
        </is>
      </c>
      <c r="B37" s="7" t="n">
        <v>-11.4</v>
      </c>
      <c r="C37" s="7" t="n">
        <v>-1.9</v>
      </c>
      <c r="D37" s="7" t="n">
        <v>-9.4</v>
      </c>
      <c r="E37" s="7" t="n">
        <v>-20.2</v>
      </c>
    </row>
    <row r="38">
      <c r="A38" s="4" t="inlineStr">
        <is>
          <t>Balance at end of period</t>
        </is>
      </c>
      <c r="B38" s="7" t="n">
        <v>-22.4</v>
      </c>
      <c r="C38" s="7" t="n">
        <v>-15.8</v>
      </c>
      <c r="D38" s="7" t="n">
        <v>-22.4</v>
      </c>
      <c r="E38" s="7" t="n">
        <v>-15.8</v>
      </c>
    </row>
    <row r="39">
      <c r="A39" s="4" t="inlineStr">
        <is>
          <t>Net unrealized gains (losses) on available-for-sale investments, net of tax</t>
        </is>
      </c>
    </row>
    <row r="40">
      <c r="A40" s="3" t="inlineStr">
        <is>
          <t>AOCI Attributable to Parent, Net of Tax [Roll Forward]</t>
        </is>
      </c>
    </row>
    <row r="41">
      <c r="A41" s="4" t="inlineStr">
        <is>
          <t>Balance at beginning of period</t>
        </is>
      </c>
      <c r="B41" s="5" t="n">
        <v>0</v>
      </c>
      <c r="C41" s="7" t="n">
        <v>-0.8</v>
      </c>
      <c r="D41" s="5" t="n">
        <v>0</v>
      </c>
      <c r="E41" s="7" t="n">
        <v>-2.2</v>
      </c>
    </row>
    <row r="42">
      <c r="A42" s="4" t="inlineStr">
        <is>
          <t>Other comprehensive income (loss) before reclassifications</t>
        </is>
      </c>
      <c r="B42" s="5" t="n">
        <v>0</v>
      </c>
      <c r="C42" s="7" t="n">
        <v>0.6</v>
      </c>
      <c r="D42" s="5" t="n">
        <v>0</v>
      </c>
      <c r="E42" s="5" t="n">
        <v>2</v>
      </c>
    </row>
    <row r="43">
      <c r="A43" s="4" t="inlineStr">
        <is>
          <t>Amounts reclassified from accumulated other comprehensive loss</t>
        </is>
      </c>
      <c r="B43" s="5" t="n">
        <v>0</v>
      </c>
      <c r="C43" s="5" t="n">
        <v>0</v>
      </c>
      <c r="D43" s="5" t="n">
        <v>0</v>
      </c>
      <c r="E43" s="5" t="n">
        <v>0</v>
      </c>
    </row>
    <row r="44">
      <c r="A44" s="4" t="inlineStr">
        <is>
          <t>Other comprehensive income</t>
        </is>
      </c>
      <c r="B44" s="5" t="n">
        <v>0</v>
      </c>
      <c r="C44" s="7" t="n">
        <v>0.6</v>
      </c>
      <c r="D44" s="5" t="n">
        <v>0</v>
      </c>
      <c r="E44" s="5" t="n">
        <v>2</v>
      </c>
    </row>
    <row r="45">
      <c r="A45" s="4" t="inlineStr">
        <is>
          <t>Balance at end of period</t>
        </is>
      </c>
      <c r="B45" s="8" t="n">
        <v>0</v>
      </c>
      <c r="C45" s="6" t="n">
        <v>-0.2</v>
      </c>
      <c r="D45" s="8" t="n">
        <v>0</v>
      </c>
      <c r="E45" s="6"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Pension and other postretirement benefit plan adjustments tax expense</t>
        </is>
      </c>
      <c r="B4" s="6" t="n">
        <v>-7.9</v>
      </c>
      <c r="C4" s="6" t="n">
        <v>-4.2</v>
      </c>
      <c r="D4" s="6" t="n">
        <v>-23.7</v>
      </c>
      <c r="E4" s="6" t="n">
        <v>-12.8</v>
      </c>
    </row>
    <row r="5">
      <c r="A5" s="4" t="inlineStr">
        <is>
          <t>Net change in unrealized gains and losses on cash flow hedges tax expense (benefit)</t>
        </is>
      </c>
      <c r="B5" s="5" t="n">
        <v>5</v>
      </c>
      <c r="C5" s="7" t="n">
        <v>0.7</v>
      </c>
      <c r="D5" s="7" t="n">
        <v>3.5</v>
      </c>
      <c r="E5" s="7" t="n">
        <v>6.7</v>
      </c>
    </row>
    <row r="6">
      <c r="A6" s="4" t="inlineStr">
        <is>
          <t>Net change in unrealized gains and losses on available-for-sale investments net of tax benefit</t>
        </is>
      </c>
      <c r="B6" s="8" t="n">
        <v>0</v>
      </c>
      <c r="C6" s="6" t="n">
        <v>-0.1</v>
      </c>
      <c r="D6" s="8" t="n">
        <v>0</v>
      </c>
      <c r="E6" s="6" t="n">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Other Comprehensive Los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come before income taxes</t>
        </is>
      </c>
      <c r="B4" s="6" t="n">
        <v>334.5</v>
      </c>
      <c r="C4" s="6" t="n">
        <v>321.4</v>
      </c>
      <c r="D4" s="6" t="n">
        <v>836.5</v>
      </c>
      <c r="E4" s="6" t="n">
        <v>844.6</v>
      </c>
    </row>
    <row r="5">
      <c r="A5" s="4" t="inlineStr">
        <is>
          <t>Sales</t>
        </is>
      </c>
      <c r="B5" s="5" t="n">
        <v>1394</v>
      </c>
      <c r="C5" s="7" t="n">
        <v>1665.1</v>
      </c>
      <c r="D5" s="7" t="n">
        <v>4759.8</v>
      </c>
      <c r="E5" s="7" t="n">
        <v>4964.6</v>
      </c>
    </row>
    <row r="6">
      <c r="A6" s="4" t="inlineStr">
        <is>
          <t>Cost of sales</t>
        </is>
      </c>
      <c r="B6" s="7" t="n">
        <v>-839.8</v>
      </c>
      <c r="C6" s="7" t="n">
        <v>-934.8</v>
      </c>
      <c r="D6" s="7" t="n">
        <v>-2803.9</v>
      </c>
      <c r="E6" s="7" t="n">
        <v>-2787.4</v>
      </c>
    </row>
    <row r="7">
      <c r="A7" s="4" t="inlineStr">
        <is>
          <t>Selling, general and administrative expenses</t>
        </is>
      </c>
      <c r="B7" s="7" t="n">
        <v>370.2</v>
      </c>
      <c r="C7" s="7" t="n">
        <v>361.7</v>
      </c>
      <c r="D7" s="7" t="n">
        <v>1125.4</v>
      </c>
      <c r="E7" s="7" t="n">
        <v>1133.4</v>
      </c>
    </row>
    <row r="8">
      <c r="A8" s="4" t="inlineStr">
        <is>
          <t>Treasury locks related to 2019 debt issuance</t>
        </is>
      </c>
      <c r="B8" s="7" t="n">
        <v>25.4</v>
      </c>
      <c r="C8" s="7" t="n">
        <v>26.8</v>
      </c>
      <c r="D8" s="7" t="n">
        <v>77.3</v>
      </c>
      <c r="E8" s="7" t="n">
        <v>71.2</v>
      </c>
    </row>
    <row r="9">
      <c r="A9" s="4" t="inlineStr">
        <is>
          <t>Income tax provision</t>
        </is>
      </c>
      <c r="B9" s="7" t="n">
        <v>-20.3</v>
      </c>
      <c r="C9" s="5" t="n">
        <v>-60</v>
      </c>
      <c r="D9" s="5" t="n">
        <v>-77</v>
      </c>
      <c r="E9" s="7" t="n">
        <v>-156.9</v>
      </c>
    </row>
    <row r="10">
      <c r="A10" s="4" t="inlineStr">
        <is>
          <t>Net income attributable to Rockwell Automation</t>
        </is>
      </c>
      <c r="B10" s="7" t="n">
        <v>317.8</v>
      </c>
      <c r="C10" s="7" t="n">
        <v>261.4</v>
      </c>
      <c r="D10" s="7" t="n">
        <v>760.7</v>
      </c>
      <c r="E10" s="7" t="n">
        <v>687.7</v>
      </c>
    </row>
    <row r="11">
      <c r="A11" s="4" t="inlineStr">
        <is>
          <t>Reclassification out of accumulated other comprehensive loss</t>
        </is>
      </c>
    </row>
    <row r="12">
      <c r="A12" s="3" t="inlineStr">
        <is>
          <t>Reclassification Adjustment out of Accumulated Other Comprehensive Income [Line Items]</t>
        </is>
      </c>
    </row>
    <row r="13">
      <c r="A13" s="4" t="inlineStr">
        <is>
          <t>Net income attributable to Rockwell Automation</t>
        </is>
      </c>
      <c r="B13" s="7" t="n">
        <v>23.5</v>
      </c>
      <c r="C13" s="7" t="n">
        <v>10.5</v>
      </c>
      <c r="D13" s="7" t="n">
        <v>70.59999999999999</v>
      </c>
      <c r="E13" s="7" t="n">
        <v>34.5</v>
      </c>
    </row>
    <row r="14">
      <c r="A14" s="4" t="inlineStr">
        <is>
          <t>Pension and other postretirement benefit plan adjustments [Member] | Reclassification out of accumulated other comprehensive loss</t>
        </is>
      </c>
    </row>
    <row r="15">
      <c r="A15" s="3" t="inlineStr">
        <is>
          <t>Reclassification Adjustment out of Accumulated Other Comprehensive Income [Line Items]</t>
        </is>
      </c>
    </row>
    <row r="16">
      <c r="A16" s="4" t="inlineStr">
        <is>
          <t>Income before income taxes</t>
        </is>
      </c>
      <c r="B16" s="7" t="n">
        <v>35.1</v>
      </c>
      <c r="C16" s="7" t="n">
        <v>18.3</v>
      </c>
      <c r="D16" s="7" t="n">
        <v>105.7</v>
      </c>
      <c r="E16" s="7" t="n">
        <v>55.2</v>
      </c>
    </row>
    <row r="17">
      <c r="A17" s="4" t="inlineStr">
        <is>
          <t>Income tax provision</t>
        </is>
      </c>
      <c r="B17" s="7" t="n">
        <v>-7.9</v>
      </c>
      <c r="C17" s="7" t="n">
        <v>-4.2</v>
      </c>
      <c r="D17" s="7" t="n">
        <v>-23.7</v>
      </c>
      <c r="E17" s="7" t="n">
        <v>-12.8</v>
      </c>
    </row>
    <row r="18">
      <c r="A18" s="4" t="inlineStr">
        <is>
          <t>Net income attributable to Rockwell Automation</t>
        </is>
      </c>
      <c r="B18" s="7" t="n">
        <v>27.2</v>
      </c>
      <c r="C18" s="7" t="n">
        <v>14.1</v>
      </c>
      <c r="D18" s="5" t="n">
        <v>82</v>
      </c>
      <c r="E18" s="7" t="n">
        <v>42.4</v>
      </c>
    </row>
    <row r="19">
      <c r="A19" s="4" t="inlineStr">
        <is>
          <t>Amortization of prior service credit</t>
        </is>
      </c>
    </row>
    <row r="20">
      <c r="A20" s="3" t="inlineStr">
        <is>
          <t>Reclassification Adjustment out of Accumulated Other Comprehensive Income [Line Items]</t>
        </is>
      </c>
    </row>
    <row r="21">
      <c r="A21" s="4" t="inlineStr">
        <is>
          <t>Income before income taxes</t>
        </is>
      </c>
      <c r="B21" s="7" t="n">
        <v>-1.2</v>
      </c>
      <c r="C21" s="7" t="n">
        <v>-1.1</v>
      </c>
      <c r="D21" s="7" t="n">
        <v>-3.4</v>
      </c>
      <c r="E21" s="7" t="n">
        <v>-3.2</v>
      </c>
    </row>
    <row r="22">
      <c r="A22" s="4" t="inlineStr">
        <is>
          <t>Amortization of net actuarial loss</t>
        </is>
      </c>
    </row>
    <row r="23">
      <c r="A23" s="3" t="inlineStr">
        <is>
          <t>Reclassification Adjustment out of Accumulated Other Comprehensive Income [Line Items]</t>
        </is>
      </c>
    </row>
    <row r="24">
      <c r="A24" s="4" t="inlineStr">
        <is>
          <t>Income before income taxes</t>
        </is>
      </c>
      <c r="B24" s="7" t="n">
        <v>37.1</v>
      </c>
      <c r="C24" s="7" t="n">
        <v>19.6</v>
      </c>
      <c r="D24" s="7" t="n">
        <v>111.4</v>
      </c>
      <c r="E24" s="5" t="n">
        <v>59</v>
      </c>
    </row>
    <row r="25">
      <c r="A25" s="4" t="inlineStr">
        <is>
          <t>Settlements</t>
        </is>
      </c>
    </row>
    <row r="26">
      <c r="A26" s="3" t="inlineStr">
        <is>
          <t>Reclassification Adjustment out of Accumulated Other Comprehensive Income [Line Items]</t>
        </is>
      </c>
    </row>
    <row r="27">
      <c r="A27" s="4" t="inlineStr">
        <is>
          <t>Income before income taxes</t>
        </is>
      </c>
      <c r="B27" s="7" t="n">
        <v>-0.8</v>
      </c>
      <c r="C27" s="7" t="n">
        <v>-0.2</v>
      </c>
      <c r="D27" s="7" t="n">
        <v>-2.3</v>
      </c>
      <c r="E27" s="7" t="n">
        <v>-0.6</v>
      </c>
    </row>
    <row r="28">
      <c r="A28" s="4" t="inlineStr">
        <is>
          <t>Net unrealized gains (losses) on cash flow hedges, net of tax | Reclassification out of accumulated other comprehensive loss</t>
        </is>
      </c>
    </row>
    <row r="29">
      <c r="A29" s="3" t="inlineStr">
        <is>
          <t>Reclassification Adjustment out of Accumulated Other Comprehensive Income [Line Items]</t>
        </is>
      </c>
    </row>
    <row r="30">
      <c r="A30" s="4" t="inlineStr">
        <is>
          <t>Income before income taxes</t>
        </is>
      </c>
      <c r="B30" s="7" t="n">
        <v>-5.3</v>
      </c>
      <c r="C30" s="5" t="n">
        <v>-5</v>
      </c>
      <c r="D30" s="7" t="n">
        <v>-15.8</v>
      </c>
      <c r="E30" s="5" t="n">
        <v>-11</v>
      </c>
    </row>
    <row r="31">
      <c r="A31" s="4" t="inlineStr">
        <is>
          <t>Income tax provision</t>
        </is>
      </c>
      <c r="B31" s="7" t="n">
        <v>1.6</v>
      </c>
      <c r="C31" s="7" t="n">
        <v>1.4</v>
      </c>
      <c r="D31" s="7" t="n">
        <v>4.4</v>
      </c>
      <c r="E31" s="7" t="n">
        <v>3.1</v>
      </c>
    </row>
    <row r="32">
      <c r="A32" s="4" t="inlineStr">
        <is>
          <t>Net income attributable to Rockwell Automation</t>
        </is>
      </c>
      <c r="B32" s="7" t="n">
        <v>-3.7</v>
      </c>
      <c r="C32" s="7" t="n">
        <v>-3.6</v>
      </c>
      <c r="D32" s="7" t="n">
        <v>-11.4</v>
      </c>
      <c r="E32" s="7" t="n">
        <v>-7.9</v>
      </c>
    </row>
    <row r="33">
      <c r="A33" s="4" t="inlineStr">
        <is>
          <t>Net unrealized gains (losses) on cash flow hedges, net of tax | Forward exchange contracts | Reclassification out of accumulated other comprehensive loss</t>
        </is>
      </c>
    </row>
    <row r="34">
      <c r="A34" s="3" t="inlineStr">
        <is>
          <t>Reclassification Adjustment out of Accumulated Other Comprehensive Income [Line Items]</t>
        </is>
      </c>
    </row>
    <row r="35">
      <c r="A35" s="4" t="inlineStr">
        <is>
          <t>Sales</t>
        </is>
      </c>
      <c r="B35" s="5" t="n">
        <v>1</v>
      </c>
      <c r="C35" s="7" t="n">
        <v>-0.1</v>
      </c>
      <c r="D35" s="7" t="n">
        <v>0.8</v>
      </c>
      <c r="E35" s="7" t="n">
        <v>-0.3</v>
      </c>
    </row>
    <row r="36">
      <c r="A36" s="4" t="inlineStr">
        <is>
          <t>Cost of sales</t>
        </is>
      </c>
      <c r="B36" s="7" t="n">
        <v>-7.4</v>
      </c>
      <c r="C36" s="7" t="n">
        <v>-5.8</v>
      </c>
      <c r="D36" s="7" t="n">
        <v>-19.4</v>
      </c>
      <c r="E36" s="7" t="n">
        <v>-12.3</v>
      </c>
    </row>
    <row r="37">
      <c r="A37" s="4" t="inlineStr">
        <is>
          <t>Selling, general and administrative expenses</t>
        </is>
      </c>
      <c r="B37" s="7" t="n">
        <v>0.7</v>
      </c>
      <c r="C37" s="7" t="n">
        <v>0.4</v>
      </c>
      <c r="D37" s="7" t="n">
        <v>1.3</v>
      </c>
      <c r="E37" s="7" t="n">
        <v>0.9</v>
      </c>
    </row>
    <row r="38">
      <c r="A38" s="4" t="inlineStr">
        <is>
          <t>Net unrealized gains (losses) on cash flow hedges, net of tax | Treasury locks related to 2019 debt issuance | Reclassification out of accumulated other comprehensive loss</t>
        </is>
      </c>
    </row>
    <row r="39">
      <c r="A39" s="3" t="inlineStr">
        <is>
          <t>Reclassification Adjustment out of Accumulated Other Comprehensive Income [Line Items]</t>
        </is>
      </c>
    </row>
    <row r="40">
      <c r="A40" s="4" t="inlineStr">
        <is>
          <t>Treasury locks related to 2019 debt issuance</t>
        </is>
      </c>
      <c r="B40" s="6" t="n">
        <v>0.4</v>
      </c>
      <c r="C40" s="6" t="n">
        <v>0.5</v>
      </c>
      <c r="D40" s="6" t="n">
        <v>1.5</v>
      </c>
      <c r="E40" s="6" t="n">
        <v>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Jun. 30, 2020</t>
        </is>
      </c>
    </row>
    <row r="3">
      <c r="A3" s="4" t="inlineStr">
        <is>
          <t>Minimum</t>
        </is>
      </c>
    </row>
    <row r="4">
      <c r="A4" s="3" t="inlineStr">
        <is>
          <t>Lessee, Lease, Description [Line Items]</t>
        </is>
      </c>
    </row>
    <row r="5">
      <c r="A5" s="4" t="inlineStr">
        <is>
          <t>Lease term</t>
        </is>
      </c>
      <c r="B5" s="4" t="inlineStr">
        <is>
          <t>1 year</t>
        </is>
      </c>
    </row>
    <row r="6">
      <c r="A6" s="4" t="inlineStr">
        <is>
          <t>Maximum</t>
        </is>
      </c>
    </row>
    <row r="7">
      <c r="A7" s="3" t="inlineStr">
        <is>
          <t>Lessee, Lease, Description [Line Items]</t>
        </is>
      </c>
    </row>
    <row r="8">
      <c r="A8" s="4" t="inlineStr">
        <is>
          <t>Lease term</t>
        </is>
      </c>
      <c r="B8" s="4" t="inlineStr">
        <is>
          <t>1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Components of Lease Expense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expense</t>
        </is>
      </c>
      <c r="B4" s="6" t="n">
        <v>25.4</v>
      </c>
      <c r="C4" s="6" t="n">
        <v>76.40000000000001</v>
      </c>
    </row>
    <row r="5">
      <c r="A5" s="4" t="inlineStr">
        <is>
          <t>Variable lease expense</t>
        </is>
      </c>
      <c r="B5" s="7" t="n">
        <v>3.5</v>
      </c>
      <c r="C5" s="5" t="n">
        <v>11</v>
      </c>
    </row>
    <row r="6">
      <c r="A6" s="4" t="inlineStr">
        <is>
          <t>Total lease expense</t>
        </is>
      </c>
      <c r="B6" s="6" t="n">
        <v>28.9</v>
      </c>
      <c r="C6" s="6" t="n">
        <v>87.4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Leases - Supplemental Balance Sheet (Details)</t>
        </is>
      </c>
      <c r="B1" s="2" t="inlineStr">
        <is>
          <t>Jun. 30, 2020</t>
        </is>
      </c>
    </row>
    <row r="2">
      <c r="A2" s="3" t="inlineStr">
        <is>
          <t>Leases [Abstract]</t>
        </is>
      </c>
    </row>
    <row r="3">
      <c r="A3" s="4" t="inlineStr">
        <is>
          <t>Weighted average remaining lease term</t>
        </is>
      </c>
      <c r="B3" s="4" t="inlineStr">
        <is>
          <t>5 years 9 months 18 days</t>
        </is>
      </c>
    </row>
    <row r="4">
      <c r="A4" s="4" t="inlineStr">
        <is>
          <t>Weighted average discount rate</t>
        </is>
      </c>
      <c r="B4" s="4" t="inlineStr">
        <is>
          <t>1.9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 Operating Lease Maturity ASU 842 (Details) $ in Millions</t>
        </is>
      </c>
      <c r="B1" s="2" t="inlineStr">
        <is>
          <t>Jun. 30, 2020USD ($)</t>
        </is>
      </c>
    </row>
    <row r="2">
      <c r="A2" s="3" t="inlineStr">
        <is>
          <t>Leases [Abstract]</t>
        </is>
      </c>
    </row>
    <row r="3">
      <c r="A3" s="4" t="inlineStr">
        <is>
          <t>2020 (excluding the nine months ended June 30, 2020)</t>
        </is>
      </c>
      <c r="B3" s="6" t="n">
        <v>23.2</v>
      </c>
    </row>
    <row r="4">
      <c r="A4" s="4" t="inlineStr">
        <is>
          <t>2021</t>
        </is>
      </c>
      <c r="B4" s="7" t="n">
        <v>93.40000000000001</v>
      </c>
    </row>
    <row r="5">
      <c r="A5" s="4" t="inlineStr">
        <is>
          <t>2022</t>
        </is>
      </c>
      <c r="B5" s="5" t="n">
        <v>72</v>
      </c>
    </row>
    <row r="6">
      <c r="A6" s="4" t="inlineStr">
        <is>
          <t>2023</t>
        </is>
      </c>
      <c r="B6" s="7" t="n">
        <v>52.2</v>
      </c>
    </row>
    <row r="7">
      <c r="A7" s="4" t="inlineStr">
        <is>
          <t>2024</t>
        </is>
      </c>
      <c r="B7" s="7" t="n">
        <v>36.6</v>
      </c>
    </row>
    <row r="8">
      <c r="A8" s="4" t="inlineStr">
        <is>
          <t>2025</t>
        </is>
      </c>
      <c r="B8" s="5" t="n">
        <v>23</v>
      </c>
    </row>
    <row r="9">
      <c r="A9" s="4" t="inlineStr">
        <is>
          <t>Thereafter</t>
        </is>
      </c>
      <c r="B9" s="7" t="n">
        <v>61.8</v>
      </c>
    </row>
    <row r="10">
      <c r="A10" s="4" t="inlineStr">
        <is>
          <t>Total undiscounted lease payments</t>
        </is>
      </c>
      <c r="B10" s="7" t="n">
        <v>362.2</v>
      </c>
    </row>
    <row r="11">
      <c r="A11" s="4" t="inlineStr">
        <is>
          <t>Less imputed interest</t>
        </is>
      </c>
      <c r="B11" s="7" t="n">
        <v>-22.4</v>
      </c>
    </row>
    <row r="12">
      <c r="A12" s="4" t="inlineStr">
        <is>
          <t>Total operating lease liabilities</t>
        </is>
      </c>
      <c r="B12" s="6" t="n">
        <v>3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Operating Lease Maturity ASU 840 (Details) $ in Millions</t>
        </is>
      </c>
      <c r="B1" s="2" t="inlineStr">
        <is>
          <t>Sep. 30, 2019USD ($)</t>
        </is>
      </c>
    </row>
    <row r="2">
      <c r="A2" s="3" t="inlineStr">
        <is>
          <t>Leases [Abstract]</t>
        </is>
      </c>
    </row>
    <row r="3">
      <c r="A3" s="4" t="inlineStr">
        <is>
          <t>2020</t>
        </is>
      </c>
      <c r="B3" s="6" t="n">
        <v>90.59999999999999</v>
      </c>
    </row>
    <row r="4">
      <c r="A4" s="4" t="inlineStr">
        <is>
          <t>2021</t>
        </is>
      </c>
      <c r="B4" s="7" t="n">
        <v>72.59999999999999</v>
      </c>
    </row>
    <row r="5">
      <c r="A5" s="4" t="inlineStr">
        <is>
          <t>2022</t>
        </is>
      </c>
      <c r="B5" s="7" t="n">
        <v>51.8</v>
      </c>
    </row>
    <row r="6">
      <c r="A6" s="4" t="inlineStr">
        <is>
          <t>2023</t>
        </is>
      </c>
      <c r="B6" s="7" t="n">
        <v>36.7</v>
      </c>
    </row>
    <row r="7">
      <c r="A7" s="4" t="inlineStr">
        <is>
          <t>2024</t>
        </is>
      </c>
      <c r="B7" s="7" t="n">
        <v>26.4</v>
      </c>
    </row>
    <row r="8">
      <c r="A8" s="4" t="inlineStr">
        <is>
          <t>Thereafter</t>
        </is>
      </c>
      <c r="B8" s="7" t="n">
        <v>63.8</v>
      </c>
    </row>
    <row r="9">
      <c r="A9" s="4" t="inlineStr">
        <is>
          <t>Total minimum lease payments</t>
        </is>
      </c>
      <c r="B9" s="6" t="n">
        <v>34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s (Details) $ in Millions</t>
        </is>
      </c>
      <c r="B1" s="2" t="inlineStr">
        <is>
          <t>9 Months Ended</t>
        </is>
      </c>
    </row>
    <row r="2">
      <c r="B2" s="2" t="inlineStr">
        <is>
          <t>Jun. 30, 2020USD ($)</t>
        </is>
      </c>
    </row>
    <row r="3">
      <c r="A3" s="3" t="inlineStr">
        <is>
          <t>Leases [Abstract]</t>
        </is>
      </c>
    </row>
    <row r="4">
      <c r="A4" s="4" t="inlineStr">
        <is>
          <t>Cash paid for amounts included in the measurement of operating lease liabilities</t>
        </is>
      </c>
      <c r="B4" s="6" t="n">
        <v>75.2</v>
      </c>
    </row>
    <row r="5">
      <c r="A5" s="4" t="inlineStr">
        <is>
          <t>Operating right-of-use assets obtained in exchange for lease obligations</t>
        </is>
      </c>
      <c r="B5" s="6" t="n">
        <v>81.4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 Disclosure [Abstract]</t>
        </is>
      </c>
    </row>
    <row r="4">
      <c r="A4" s="4" t="inlineStr">
        <is>
          <t>Effective income tax rate</t>
        </is>
      </c>
      <c r="B4" s="4" t="inlineStr">
        <is>
          <t>6.10%</t>
        </is>
      </c>
      <c r="C4" s="4" t="inlineStr">
        <is>
          <t>18.70%</t>
        </is>
      </c>
      <c r="D4" s="4" t="inlineStr">
        <is>
          <t>9.20%</t>
        </is>
      </c>
      <c r="E4" s="4" t="inlineStr">
        <is>
          <t>18.60%</t>
        </is>
      </c>
    </row>
    <row r="5">
      <c r="A5" s="4" t="inlineStr">
        <is>
          <t>U.S. statutory rate</t>
        </is>
      </c>
      <c r="B5" s="4" t="inlineStr">
        <is>
          <t>21.00%</t>
        </is>
      </c>
      <c r="C5" s="4" t="inlineStr">
        <is>
          <t>21.00%</t>
        </is>
      </c>
      <c r="D5" s="4" t="inlineStr">
        <is>
          <t>21.00%</t>
        </is>
      </c>
      <c r="E5" s="4" t="inlineStr">
        <is>
          <t>21.00%</t>
        </is>
      </c>
    </row>
    <row r="6">
      <c r="A6" s="4" t="inlineStr">
        <is>
          <t>Income tax liabilities</t>
        </is>
      </c>
      <c r="B6" s="8" t="n">
        <v>296</v>
      </c>
      <c r="D6" s="8" t="n">
        <v>296</v>
      </c>
      <c r="F6" s="6" t="n">
        <v>327.2</v>
      </c>
    </row>
    <row r="7">
      <c r="A7" s="4" t="inlineStr">
        <is>
          <t>Gross unrecognized tax benefits</t>
        </is>
      </c>
      <c r="B7" s="7" t="n">
        <v>25.6</v>
      </c>
      <c r="D7" s="7" t="n">
        <v>25.6</v>
      </c>
      <c r="F7" s="7" t="n">
        <v>19.9</v>
      </c>
    </row>
    <row r="8">
      <c r="A8" s="4" t="inlineStr">
        <is>
          <t>Accrued interest and penalties related to unrecognized tax benefits</t>
        </is>
      </c>
      <c r="B8" s="7" t="n">
        <v>3.9</v>
      </c>
      <c r="D8" s="7" t="n">
        <v>3.9</v>
      </c>
      <c r="F8" s="6" t="n">
        <v>3.3</v>
      </c>
    </row>
    <row r="9">
      <c r="A9" s="4" t="inlineStr">
        <is>
          <t>Reasonably possible amount of reduction in gross unrecognized tax benefits for the next twelve months</t>
        </is>
      </c>
      <c r="B9" s="7" t="n">
        <v>24.1</v>
      </c>
      <c r="D9" s="7" t="n">
        <v>24.1</v>
      </c>
    </row>
    <row r="10">
      <c r="A10" s="4" t="inlineStr">
        <is>
          <t>Reasonably possible amount of net reduction to income tax provision if unrecognized tax benefits were recognized</t>
        </is>
      </c>
      <c r="B10" s="6" t="n">
        <v>25.8</v>
      </c>
      <c r="D10" s="6" t="n">
        <v>2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ales and operating results of reportable segments</t>
        </is>
      </c>
    </row>
    <row r="4">
      <c r="A4" s="4" t="inlineStr">
        <is>
          <t>Sales</t>
        </is>
      </c>
      <c r="B4" s="8" t="n">
        <v>1394</v>
      </c>
      <c r="C4" s="6" t="n">
        <v>1665.1</v>
      </c>
      <c r="D4" s="6" t="n">
        <v>4759.8</v>
      </c>
      <c r="E4" s="6" t="n">
        <v>4964.6</v>
      </c>
    </row>
    <row r="5">
      <c r="A5" s="4" t="inlineStr">
        <is>
          <t>Purchase accounting depreciation and amortization</t>
        </is>
      </c>
      <c r="B5" s="7" t="n">
        <v>-10.6</v>
      </c>
      <c r="C5" s="7" t="n">
        <v>-4.1</v>
      </c>
      <c r="D5" s="7" t="n">
        <v>-30.1</v>
      </c>
      <c r="E5" s="7" t="n">
        <v>-12.5</v>
      </c>
    </row>
    <row r="6">
      <c r="A6" s="4" t="inlineStr">
        <is>
          <t>General corporate – net</t>
        </is>
      </c>
      <c r="B6" s="7" t="n">
        <v>-26.4</v>
      </c>
      <c r="C6" s="7" t="n">
        <v>-23.8</v>
      </c>
      <c r="D6" s="7" t="n">
        <v>-76.90000000000001</v>
      </c>
      <c r="E6" s="7" t="n">
        <v>-72.40000000000001</v>
      </c>
    </row>
    <row r="7">
      <c r="A7" s="4" t="inlineStr">
        <is>
          <t>Non-operating pension and postretirement benefit (cost) credit</t>
        </is>
      </c>
      <c r="B7" s="7" t="n">
        <v>-8.6</v>
      </c>
      <c r="C7" s="7" t="n">
        <v>2.6</v>
      </c>
      <c r="D7" s="7" t="n">
        <v>-25.9</v>
      </c>
      <c r="E7" s="7" t="n">
        <v>7.8</v>
      </c>
    </row>
    <row r="8">
      <c r="A8" s="4" t="inlineStr">
        <is>
          <t>Gain (loss) on investments</t>
        </is>
      </c>
      <c r="B8" s="7" t="n">
        <v>175.5</v>
      </c>
      <c r="C8" s="7" t="n">
        <v>-25.6</v>
      </c>
      <c r="D8" s="7" t="n">
        <v>101.7</v>
      </c>
      <c r="E8" s="7" t="n">
        <v>-173.8</v>
      </c>
    </row>
    <row r="9">
      <c r="A9" s="4" t="inlineStr">
        <is>
          <t>Valuation adjustments related to the registration of PTC Shares</t>
        </is>
      </c>
      <c r="B9" s="5" t="n">
        <v>0</v>
      </c>
      <c r="C9" s="5" t="n">
        <v>0</v>
      </c>
      <c r="D9" s="5" t="n">
        <v>0</v>
      </c>
      <c r="E9" s="7" t="n">
        <v>33.7</v>
      </c>
    </row>
    <row r="10">
      <c r="A10" s="4" t="inlineStr">
        <is>
          <t>Interest (expense) income - net</t>
        </is>
      </c>
      <c r="B10" s="7" t="n">
        <v>-24.8</v>
      </c>
      <c r="C10" s="7" t="n">
        <v>-23.6</v>
      </c>
      <c r="D10" s="7" t="n">
        <v>-72.3</v>
      </c>
      <c r="E10" s="7" t="n">
        <v>-62.8</v>
      </c>
    </row>
    <row r="11">
      <c r="A11" s="4" t="inlineStr">
        <is>
          <t>Income before income taxes</t>
        </is>
      </c>
      <c r="B11" s="7" t="n">
        <v>334.5</v>
      </c>
      <c r="C11" s="7" t="n">
        <v>321.4</v>
      </c>
      <c r="D11" s="7" t="n">
        <v>836.5</v>
      </c>
      <c r="E11" s="7" t="n">
        <v>844.6</v>
      </c>
    </row>
    <row r="12">
      <c r="A12" s="4" t="inlineStr">
        <is>
          <t>Operating Segments</t>
        </is>
      </c>
    </row>
    <row r="13">
      <c r="A13" s="3" t="inlineStr">
        <is>
          <t>Sales and operating results of reportable segments</t>
        </is>
      </c>
    </row>
    <row r="14">
      <c r="A14" s="4" t="inlineStr">
        <is>
          <t>Sales</t>
        </is>
      </c>
      <c r="B14" s="5" t="n">
        <v>1394</v>
      </c>
      <c r="C14" s="7" t="n">
        <v>1665.1</v>
      </c>
      <c r="D14" s="7" t="n">
        <v>4759.8</v>
      </c>
      <c r="E14" s="7" t="n">
        <v>4964.6</v>
      </c>
    </row>
    <row r="15">
      <c r="A15" s="4" t="inlineStr">
        <is>
          <t>Segment operating earnings</t>
        </is>
      </c>
      <c r="B15" s="7" t="n">
        <v>229.4</v>
      </c>
      <c r="C15" s="7" t="n">
        <v>395.9</v>
      </c>
      <c r="D15" s="5" t="n">
        <v>940</v>
      </c>
      <c r="E15" s="7" t="n">
        <v>1124.6</v>
      </c>
    </row>
    <row r="16">
      <c r="A16" s="4" t="inlineStr">
        <is>
          <t>Architecture &amp; Software</t>
        </is>
      </c>
    </row>
    <row r="17">
      <c r="A17" s="3" t="inlineStr">
        <is>
          <t>Sales and operating results of reportable segments</t>
        </is>
      </c>
    </row>
    <row r="18">
      <c r="A18" s="4" t="inlineStr">
        <is>
          <t>Sales</t>
        </is>
      </c>
      <c r="B18" s="7" t="n">
        <v>621.4</v>
      </c>
      <c r="C18" s="7" t="n">
        <v>747.9</v>
      </c>
      <c r="D18" s="7" t="n">
        <v>2130.1</v>
      </c>
      <c r="E18" s="7" t="n">
        <v>2240.7</v>
      </c>
    </row>
    <row r="19">
      <c r="A19" s="4" t="inlineStr">
        <is>
          <t>Architecture &amp; Software | Operating Segments</t>
        </is>
      </c>
    </row>
    <row r="20">
      <c r="A20" s="3" t="inlineStr">
        <is>
          <t>Sales and operating results of reportable segments</t>
        </is>
      </c>
    </row>
    <row r="21">
      <c r="A21" s="4" t="inlineStr">
        <is>
          <t>Sales</t>
        </is>
      </c>
      <c r="B21" s="7" t="n">
        <v>621.4</v>
      </c>
      <c r="C21" s="7" t="n">
        <v>747.9</v>
      </c>
      <c r="D21" s="7" t="n">
        <v>2130.1</v>
      </c>
      <c r="E21" s="7" t="n">
        <v>2240.7</v>
      </c>
    </row>
    <row r="22">
      <c r="A22" s="4" t="inlineStr">
        <is>
          <t>Segment operating earnings</t>
        </is>
      </c>
      <c r="B22" s="7" t="n">
        <v>147.8</v>
      </c>
      <c r="C22" s="7" t="n">
        <v>222.9</v>
      </c>
      <c r="D22" s="7" t="n">
        <v>604.3</v>
      </c>
      <c r="E22" s="7" t="n">
        <v>669.8</v>
      </c>
    </row>
    <row r="23">
      <c r="A23" s="4" t="inlineStr">
        <is>
          <t>Control Products &amp; Solutions</t>
        </is>
      </c>
    </row>
    <row r="24">
      <c r="A24" s="3" t="inlineStr">
        <is>
          <t>Sales and operating results of reportable segments</t>
        </is>
      </c>
    </row>
    <row r="25">
      <c r="A25" s="4" t="inlineStr">
        <is>
          <t>Sales</t>
        </is>
      </c>
      <c r="B25" s="7" t="n">
        <v>772.6</v>
      </c>
      <c r="C25" s="7" t="n">
        <v>917.2</v>
      </c>
      <c r="D25" s="7" t="n">
        <v>2629.7</v>
      </c>
      <c r="E25" s="7" t="n">
        <v>2723.9</v>
      </c>
    </row>
    <row r="26">
      <c r="A26" s="4" t="inlineStr">
        <is>
          <t>Control Products &amp; Solutions | Operating Segments</t>
        </is>
      </c>
    </row>
    <row r="27">
      <c r="A27" s="3" t="inlineStr">
        <is>
          <t>Sales and operating results of reportable segments</t>
        </is>
      </c>
    </row>
    <row r="28">
      <c r="A28" s="4" t="inlineStr">
        <is>
          <t>Sales</t>
        </is>
      </c>
      <c r="B28" s="7" t="n">
        <v>772.6</v>
      </c>
      <c r="C28" s="7" t="n">
        <v>917.2</v>
      </c>
      <c r="D28" s="7" t="n">
        <v>2629.7</v>
      </c>
      <c r="E28" s="7" t="n">
        <v>2723.9</v>
      </c>
    </row>
    <row r="29">
      <c r="A29" s="4" t="inlineStr">
        <is>
          <t>Segment operating earnings</t>
        </is>
      </c>
      <c r="B29" s="6" t="n">
        <v>81.59999999999999</v>
      </c>
      <c r="C29" s="8" t="n">
        <v>173</v>
      </c>
      <c r="D29" s="6" t="n">
        <v>335.7</v>
      </c>
      <c r="E29" s="6" t="n">
        <v>45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Jun. 30, 2020</t>
        </is>
      </c>
      <c r="C2" s="2" t="inlineStr">
        <is>
          <t>Jun. 30, 2019</t>
        </is>
      </c>
    </row>
    <row r="3">
      <c r="A3" s="3" t="inlineStr">
        <is>
          <t>Operating activities:</t>
        </is>
      </c>
    </row>
    <row r="4">
      <c r="A4" s="4" t="inlineStr">
        <is>
          <t>Net income</t>
        </is>
      </c>
      <c r="B4" s="6" t="n">
        <v>759.5</v>
      </c>
      <c r="C4" s="6" t="n">
        <v>687.7</v>
      </c>
    </row>
    <row r="5">
      <c r="A5" s="3" t="inlineStr">
        <is>
          <t>Adjustments to arrive at cash provided by operating activities:</t>
        </is>
      </c>
    </row>
    <row r="6">
      <c r="A6" s="4" t="inlineStr">
        <is>
          <t>Depreciation</t>
        </is>
      </c>
      <c r="B6" s="5" t="n">
        <v>91</v>
      </c>
      <c r="C6" s="7" t="n">
        <v>92.59999999999999</v>
      </c>
    </row>
    <row r="7">
      <c r="A7" s="4" t="inlineStr">
        <is>
          <t>Amortization of intangible assets</t>
        </is>
      </c>
      <c r="B7" s="7" t="n">
        <v>36.7</v>
      </c>
      <c r="C7" s="7" t="n">
        <v>19.6</v>
      </c>
    </row>
    <row r="8">
      <c r="A8" s="4" t="inlineStr">
        <is>
          <t>Change in fair value of investments</t>
        </is>
      </c>
      <c r="B8" s="7" t="n">
        <v>-101.7</v>
      </c>
      <c r="C8" s="7" t="n">
        <v>140.1</v>
      </c>
    </row>
    <row r="9">
      <c r="A9" s="4" t="inlineStr">
        <is>
          <t>Share-based compensation expense</t>
        </is>
      </c>
      <c r="B9" s="7" t="n">
        <v>34.7</v>
      </c>
      <c r="C9" s="7" t="n">
        <v>32.5</v>
      </c>
    </row>
    <row r="10">
      <c r="A10" s="4" t="inlineStr">
        <is>
          <t>Retirement benefit expense</t>
        </is>
      </c>
      <c r="B10" s="7" t="n">
        <v>94.90000000000001</v>
      </c>
      <c r="C10" s="7" t="n">
        <v>51.6</v>
      </c>
    </row>
    <row r="11">
      <c r="A11" s="4" t="inlineStr">
        <is>
          <t>Pension contributions</t>
        </is>
      </c>
      <c r="B11" s="7" t="n">
        <v>-24.7</v>
      </c>
      <c r="C11" s="5" t="n">
        <v>-22</v>
      </c>
    </row>
    <row r="12">
      <c r="A12" s="4" t="inlineStr">
        <is>
          <t>Net (gain) loss on disposition of property</t>
        </is>
      </c>
      <c r="B12" s="7" t="n">
        <v>-12.5</v>
      </c>
      <c r="C12" s="7" t="n">
        <v>1.9</v>
      </c>
    </row>
    <row r="13">
      <c r="A13" s="4" t="inlineStr">
        <is>
          <t>Settlement of interest rate derivatives</t>
        </is>
      </c>
      <c r="B13" s="5" t="n">
        <v>22</v>
      </c>
      <c r="C13" s="7" t="n">
        <v>-35.7</v>
      </c>
    </row>
    <row r="14">
      <c r="A14" s="3" t="inlineStr">
        <is>
          <t>Changes in assets and liabilities, excluding effects of acquisitions and foreign currency adjustments:</t>
        </is>
      </c>
    </row>
    <row r="15">
      <c r="A15" s="4" t="inlineStr">
        <is>
          <t>Receivables</t>
        </is>
      </c>
      <c r="B15" s="7" t="n">
        <v>10.5</v>
      </c>
      <c r="C15" s="7" t="n">
        <v>-34.4</v>
      </c>
    </row>
    <row r="16">
      <c r="A16" s="4" t="inlineStr">
        <is>
          <t>Inventories</t>
        </is>
      </c>
      <c r="B16" s="7" t="n">
        <v>-41.4</v>
      </c>
      <c r="C16" s="7" t="n">
        <v>-77.09999999999999</v>
      </c>
    </row>
    <row r="17">
      <c r="A17" s="4" t="inlineStr">
        <is>
          <t>Accounts payable</t>
        </is>
      </c>
      <c r="B17" s="7" t="n">
        <v>-30.8</v>
      </c>
      <c r="C17" s="7" t="n">
        <v>-38.1</v>
      </c>
    </row>
    <row r="18">
      <c r="A18" s="4" t="inlineStr">
        <is>
          <t>Contract liabilities</t>
        </is>
      </c>
      <c r="B18" s="7" t="n">
        <v>63.6</v>
      </c>
      <c r="C18" s="7" t="n">
        <v>26.5</v>
      </c>
    </row>
    <row r="19">
      <c r="A19" s="4" t="inlineStr">
        <is>
          <t>Compensation and benefits</t>
        </is>
      </c>
      <c r="B19" s="7" t="n">
        <v>-52.1</v>
      </c>
      <c r="C19" s="7" t="n">
        <v>-73.7</v>
      </c>
    </row>
    <row r="20">
      <c r="A20" s="4" t="inlineStr">
        <is>
          <t>Income taxes</t>
        </is>
      </c>
      <c r="B20" s="7" t="n">
        <v>-81.8</v>
      </c>
      <c r="C20" s="7" t="n">
        <v>-66.3</v>
      </c>
    </row>
    <row r="21">
      <c r="A21" s="4" t="inlineStr">
        <is>
          <t>Other assets and liabilities</t>
        </is>
      </c>
      <c r="B21" s="7" t="n">
        <v>26.8</v>
      </c>
      <c r="C21" s="7" t="n">
        <v>1.8</v>
      </c>
    </row>
    <row r="22">
      <c r="A22" s="4" t="inlineStr">
        <is>
          <t>Cash provided by operating activities</t>
        </is>
      </c>
      <c r="B22" s="7" t="n">
        <v>794.7</v>
      </c>
      <c r="C22" s="5" t="n">
        <v>707</v>
      </c>
    </row>
    <row r="23">
      <c r="A23" s="3" t="inlineStr">
        <is>
          <t>Investing activities:</t>
        </is>
      </c>
    </row>
    <row r="24">
      <c r="A24" s="4" t="inlineStr">
        <is>
          <t>Capital expenditures</t>
        </is>
      </c>
      <c r="B24" s="7" t="n">
        <v>-91.90000000000001</v>
      </c>
      <c r="C24" s="7" t="n">
        <v>-108.7</v>
      </c>
    </row>
    <row r="25">
      <c r="A25" s="4" t="inlineStr">
        <is>
          <t>Acquisition of businesses, net of cash acquired</t>
        </is>
      </c>
      <c r="B25" s="7" t="n">
        <v>-545.9</v>
      </c>
      <c r="C25" s="7" t="n">
        <v>-20.7</v>
      </c>
    </row>
    <row r="26">
      <c r="A26" s="4" t="inlineStr">
        <is>
          <t>Purchases of investments</t>
        </is>
      </c>
      <c r="B26" s="7" t="n">
        <v>-10.7</v>
      </c>
      <c r="C26" s="7" t="n">
        <v>-3.3</v>
      </c>
    </row>
    <row r="27">
      <c r="A27" s="4" t="inlineStr">
        <is>
          <t>Proceeds from maturities of investments</t>
        </is>
      </c>
      <c r="B27" s="5" t="n">
        <v>6</v>
      </c>
      <c r="C27" s="7" t="n">
        <v>258.7</v>
      </c>
    </row>
    <row r="28">
      <c r="A28" s="4" t="inlineStr">
        <is>
          <t>Proceeds from sale of investments</t>
        </is>
      </c>
      <c r="B28" s="7" t="n">
        <v>37.9</v>
      </c>
      <c r="C28" s="5" t="n">
        <v>0</v>
      </c>
    </row>
    <row r="29">
      <c r="A29" s="4" t="inlineStr">
        <is>
          <t>Proceeds from sale of property</t>
        </is>
      </c>
      <c r="B29" s="7" t="n">
        <v>14.8</v>
      </c>
      <c r="C29" s="7" t="n">
        <v>3.3</v>
      </c>
    </row>
    <row r="30">
      <c r="A30" s="4" t="inlineStr">
        <is>
          <t>Other investing activities</t>
        </is>
      </c>
      <c r="B30" s="7" t="n">
        <v>-1.3</v>
      </c>
      <c r="C30" s="5" t="n">
        <v>0</v>
      </c>
    </row>
    <row r="31">
      <c r="A31" s="4" t="inlineStr">
        <is>
          <t>Cash (used for) provided by investing activities</t>
        </is>
      </c>
      <c r="B31" s="7" t="n">
        <v>-591.1</v>
      </c>
      <c r="C31" s="7" t="n">
        <v>129.3</v>
      </c>
    </row>
    <row r="32">
      <c r="A32" s="3" t="inlineStr">
        <is>
          <t>Financing activities:</t>
        </is>
      </c>
    </row>
    <row r="33">
      <c r="A33" s="4" t="inlineStr">
        <is>
          <t>Net issuance (repayment) of short-term debt</t>
        </is>
      </c>
      <c r="C33" s="7" t="n">
        <v>-550.4</v>
      </c>
    </row>
    <row r="34">
      <c r="A34" s="4" t="inlineStr">
        <is>
          <t>Issuance of short-term debt, net of issuance costs</t>
        </is>
      </c>
      <c r="B34" s="7" t="n">
        <v>422.7</v>
      </c>
    </row>
    <row r="35">
      <c r="A35" s="4" t="inlineStr">
        <is>
          <t>Issuance of long-term debt, net of discount and issuance costs</t>
        </is>
      </c>
      <c r="B35" s="5" t="n">
        <v>0</v>
      </c>
      <c r="C35" s="7" t="n">
        <v>987.6</v>
      </c>
    </row>
    <row r="36">
      <c r="A36" s="4" t="inlineStr">
        <is>
          <t>Repayment of long-term debt</t>
        </is>
      </c>
      <c r="B36" s="7" t="n">
        <v>-300.7</v>
      </c>
      <c r="C36" s="5" t="n">
        <v>0</v>
      </c>
    </row>
    <row r="37">
      <c r="A37" s="4" t="inlineStr">
        <is>
          <t>Cash dividends</t>
        </is>
      </c>
      <c r="B37" s="7" t="n">
        <v>-354.3</v>
      </c>
      <c r="C37" s="7" t="n">
        <v>-346.9</v>
      </c>
    </row>
    <row r="38">
      <c r="A38" s="4" t="inlineStr">
        <is>
          <t>Purchases of treasury stock</t>
        </is>
      </c>
      <c r="B38" s="7" t="n">
        <v>-264.2</v>
      </c>
      <c r="C38" s="7" t="n">
        <v>-787.4</v>
      </c>
    </row>
    <row r="39">
      <c r="A39" s="4" t="inlineStr">
        <is>
          <t>Proceeds from the exercise of stock options</t>
        </is>
      </c>
      <c r="B39" s="7" t="n">
        <v>187.4</v>
      </c>
      <c r="C39" s="7" t="n">
        <v>36.5</v>
      </c>
    </row>
    <row r="40">
      <c r="A40" s="4" t="inlineStr">
        <is>
          <t>Other financing activities</t>
        </is>
      </c>
      <c r="B40" s="7" t="n">
        <v>0.8</v>
      </c>
      <c r="C40" s="5" t="n">
        <v>0</v>
      </c>
    </row>
    <row r="41">
      <c r="A41" s="4" t="inlineStr">
        <is>
          <t>Cash used for financing activities</t>
        </is>
      </c>
      <c r="B41" s="7" t="n">
        <v>-308.3</v>
      </c>
      <c r="C41" s="7" t="n">
        <v>-660.6</v>
      </c>
    </row>
    <row r="42">
      <c r="A42" s="4" t="inlineStr">
        <is>
          <t>Effect of exchange rate changes on cash</t>
        </is>
      </c>
      <c r="B42" s="7" t="n">
        <v>-3.9</v>
      </c>
      <c r="C42" s="7" t="n">
        <v>-5.7</v>
      </c>
    </row>
    <row r="43">
      <c r="A43" s="4" t="inlineStr">
        <is>
          <t>(Decrease) increase in cash and cash equivalents</t>
        </is>
      </c>
      <c r="B43" s="7" t="n">
        <v>-108.6</v>
      </c>
      <c r="C43" s="5" t="n">
        <v>170</v>
      </c>
    </row>
    <row r="44">
      <c r="A44" s="4" t="inlineStr">
        <is>
          <t>Cash and cash equivalents at beginning of period</t>
        </is>
      </c>
      <c r="B44" s="7" t="n">
        <v>1018.4</v>
      </c>
      <c r="C44" s="7" t="n">
        <v>618.8</v>
      </c>
    </row>
    <row r="45">
      <c r="A45" s="4" t="inlineStr">
        <is>
          <t>Cash and cash equivalents at end of period</t>
        </is>
      </c>
      <c r="B45" s="6" t="n">
        <v>909.8</v>
      </c>
      <c r="C45" s="6" t="n">
        <v>78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0" customWidth="1" min="1" max="1"/>
    <col width="80" customWidth="1" min="2" max="2"/>
    <col width="13" customWidth="1" min="3" max="3"/>
    <col width="48" customWidth="1" min="4" max="4"/>
    <col width="13" customWidth="1" min="5" max="5"/>
    <col width="27" customWidth="1" min="6" max="6"/>
    <col width="18" customWidth="1" min="7" max="7"/>
    <col width="37" customWidth="1" min="8" max="8"/>
    <col width="34" customWidth="1" min="9" max="9"/>
    <col width="25" customWidth="1" min="10" max="10"/>
  </cols>
  <sheetData>
    <row r="1">
      <c r="A1" s="1" t="inlineStr">
        <is>
          <t>Consolidated Statement of Shareowners' Equity - USD ($) $ in Millions</t>
        </is>
      </c>
      <c r="C1" s="2" t="inlineStr">
        <is>
          <t>Total</t>
        </is>
      </c>
      <c r="D1" s="2" t="inlineStr">
        <is>
          <t>Total attributable to Rockwell Automation, Inc.</t>
        </is>
      </c>
      <c r="E1" s="2" t="inlineStr">
        <is>
          <t>Common stock</t>
        </is>
      </c>
      <c r="F1" s="2" t="inlineStr">
        <is>
          <t>Additional paid-in capital</t>
        </is>
      </c>
      <c r="G1" s="2" t="inlineStr">
        <is>
          <t>Retained earnings</t>
        </is>
      </c>
      <c r="H1" s="2" t="inlineStr">
        <is>
          <t>Accumulated other comprehensive loss</t>
        </is>
      </c>
      <c r="I1" s="2" t="inlineStr">
        <is>
          <t>Common stock in treasury, at cost</t>
        </is>
      </c>
      <c r="J1" s="2" t="inlineStr">
        <is>
          <t>Noncontrolling interests</t>
        </is>
      </c>
    </row>
    <row r="2">
      <c r="A2" s="3" t="inlineStr">
        <is>
          <t>Increase (Decrease) in Stockholders' Equity [Roll Forward]</t>
        </is>
      </c>
    </row>
    <row r="3">
      <c r="A3" s="4" t="inlineStr">
        <is>
          <t>Adoption of accounting standard</t>
        </is>
      </c>
      <c r="C3" s="6" t="n">
        <v>6.1</v>
      </c>
      <c r="D3" s="6" t="n">
        <v>6.1</v>
      </c>
      <c r="G3" s="6" t="n">
        <v>6.1</v>
      </c>
    </row>
    <row r="4">
      <c r="A4" s="4" t="inlineStr">
        <is>
          <t>Balance at beginning of period at Sep. 30, 2018</t>
        </is>
      </c>
      <c r="C4" s="7" t="n">
        <v>1617.5</v>
      </c>
      <c r="D4" s="7" t="n">
        <v>1617.5</v>
      </c>
      <c r="E4" s="6" t="n">
        <v>181.4</v>
      </c>
      <c r="F4" s="6" t="n">
        <v>1681.4</v>
      </c>
      <c r="G4" s="7" t="n">
        <v>6198.1</v>
      </c>
      <c r="H4" s="6" t="n">
        <v>-941.9</v>
      </c>
      <c r="I4" s="6" t="n">
        <v>-5501.5</v>
      </c>
      <c r="J4" s="8" t="n">
        <v>0</v>
      </c>
    </row>
    <row r="5">
      <c r="A5" s="3" t="inlineStr">
        <is>
          <t>Increase (Decrease) in Stockholders' Equity [Roll Forward]</t>
        </is>
      </c>
    </row>
    <row r="6">
      <c r="A6" s="4" t="inlineStr">
        <is>
          <t>Net income (loss)</t>
        </is>
      </c>
      <c r="C6" s="7" t="n">
        <v>687.7</v>
      </c>
      <c r="D6" s="7" t="n">
        <v>687.7</v>
      </c>
      <c r="G6" s="7" t="n">
        <v>687.7</v>
      </c>
    </row>
    <row r="7">
      <c r="A7" s="4" t="inlineStr">
        <is>
          <t>Other comprehensive income (loss)</t>
        </is>
      </c>
      <c r="C7" s="7" t="n">
        <v>11.7</v>
      </c>
      <c r="D7" s="7" t="n">
        <v>11.7</v>
      </c>
      <c r="H7" s="7" t="n">
        <v>11.7</v>
      </c>
    </row>
    <row r="8">
      <c r="A8" s="4" t="inlineStr">
        <is>
          <t>Common stock issued (including share-based compensation impact)</t>
        </is>
      </c>
      <c r="C8" s="7" t="n">
        <v>68.90000000000001</v>
      </c>
      <c r="D8" s="7" t="n">
        <v>68.90000000000001</v>
      </c>
      <c r="F8" s="7" t="n">
        <v>16.6</v>
      </c>
      <c r="I8" s="7" t="n">
        <v>52.3</v>
      </c>
    </row>
    <row r="9">
      <c r="A9" s="4" t="inlineStr">
        <is>
          <t>Share repurchases</t>
        </is>
      </c>
      <c r="C9" s="7" t="n">
        <v>-775.1</v>
      </c>
      <c r="D9" s="7" t="n">
        <v>-775.1</v>
      </c>
      <c r="I9" s="7" t="n">
        <v>-775.1</v>
      </c>
    </row>
    <row r="10">
      <c r="A10" s="4" t="inlineStr">
        <is>
          <t>Cash dividends declared</t>
        </is>
      </c>
      <c r="B10" s="4" t="inlineStr">
        <is>
          <t>[1]</t>
        </is>
      </c>
      <c r="C10" s="7" t="n">
        <v>-460.3</v>
      </c>
      <c r="D10" s="7" t="n">
        <v>-460.3</v>
      </c>
      <c r="G10" s="7" t="n">
        <v>-460.3</v>
      </c>
    </row>
    <row r="11">
      <c r="A11" s="4" t="inlineStr">
        <is>
          <t>Balance at end of period at Jun. 30, 2019</t>
        </is>
      </c>
      <c r="C11" s="7" t="n">
        <v>1156.5</v>
      </c>
      <c r="D11" s="7" t="n">
        <v>1156.5</v>
      </c>
      <c r="E11" s="7" t="n">
        <v>181.4</v>
      </c>
      <c r="F11" s="5" t="n">
        <v>1698</v>
      </c>
      <c r="G11" s="7" t="n">
        <v>6431.6</v>
      </c>
      <c r="H11" s="7" t="n">
        <v>-930.2</v>
      </c>
      <c r="I11" s="7" t="n">
        <v>-6224.3</v>
      </c>
      <c r="J11" s="5" t="n">
        <v>0</v>
      </c>
    </row>
    <row r="12">
      <c r="A12" s="4" t="inlineStr">
        <is>
          <t>Balance at beginning of period at Mar. 31, 2019</t>
        </is>
      </c>
      <c r="C12" s="7" t="n">
        <v>1336.3</v>
      </c>
      <c r="D12" s="7" t="n">
        <v>1336.3</v>
      </c>
      <c r="E12" s="7" t="n">
        <v>181.4</v>
      </c>
      <c r="F12" s="7" t="n">
        <v>1686.7</v>
      </c>
      <c r="G12" s="5" t="n">
        <v>6398</v>
      </c>
      <c r="H12" s="7" t="n">
        <v>-940.3</v>
      </c>
      <c r="I12" s="7" t="n">
        <v>-5989.5</v>
      </c>
      <c r="J12" s="5" t="n">
        <v>0</v>
      </c>
    </row>
    <row r="13">
      <c r="A13" s="3" t="inlineStr">
        <is>
          <t>Increase (Decrease) in Stockholders' Equity [Roll Forward]</t>
        </is>
      </c>
    </row>
    <row r="14">
      <c r="A14" s="4" t="inlineStr">
        <is>
          <t>Net income (loss)</t>
        </is>
      </c>
      <c r="C14" s="7" t="n">
        <v>261.4</v>
      </c>
      <c r="D14" s="7" t="n">
        <v>261.4</v>
      </c>
      <c r="G14" s="7" t="n">
        <v>261.4</v>
      </c>
    </row>
    <row r="15">
      <c r="A15" s="4" t="inlineStr">
        <is>
          <t>Other comprehensive income (loss)</t>
        </is>
      </c>
      <c r="C15" s="7" t="n">
        <v>10.1</v>
      </c>
      <c r="D15" s="7" t="n">
        <v>10.1</v>
      </c>
      <c r="H15" s="7" t="n">
        <v>10.1</v>
      </c>
    </row>
    <row r="16">
      <c r="A16" s="4" t="inlineStr">
        <is>
          <t>Common stock issued (including share-based compensation impact)</t>
        </is>
      </c>
      <c r="C16" s="7" t="n">
        <v>22.8</v>
      </c>
      <c r="D16" s="7" t="n">
        <v>22.8</v>
      </c>
      <c r="F16" s="7" t="n">
        <v>11.3</v>
      </c>
      <c r="I16" s="7" t="n">
        <v>11.5</v>
      </c>
    </row>
    <row r="17">
      <c r="A17" s="4" t="inlineStr">
        <is>
          <t>Share repurchases</t>
        </is>
      </c>
      <c r="C17" s="7" t="n">
        <v>-246.3</v>
      </c>
      <c r="D17" s="7" t="n">
        <v>-246.3</v>
      </c>
      <c r="I17" s="7" t="n">
        <v>-246.3</v>
      </c>
    </row>
    <row r="18">
      <c r="A18" s="4" t="inlineStr">
        <is>
          <t>Cash dividends declared</t>
        </is>
      </c>
      <c r="B18" s="4" t="inlineStr">
        <is>
          <t>[2]</t>
        </is>
      </c>
      <c r="C18" s="7" t="n">
        <v>-227.8</v>
      </c>
      <c r="D18" s="7" t="n">
        <v>-227.8</v>
      </c>
      <c r="G18" s="7" t="n">
        <v>-227.8</v>
      </c>
    </row>
    <row r="19">
      <c r="A19" s="4" t="inlineStr">
        <is>
          <t>Balance at end of period at Jun. 30, 2019</t>
        </is>
      </c>
      <c r="C19" s="7" t="n">
        <v>1156.5</v>
      </c>
      <c r="D19" s="7" t="n">
        <v>1156.5</v>
      </c>
      <c r="E19" s="7" t="n">
        <v>181.4</v>
      </c>
      <c r="F19" s="5" t="n">
        <v>1698</v>
      </c>
      <c r="G19" s="7" t="n">
        <v>6431.6</v>
      </c>
      <c r="H19" s="7" t="n">
        <v>-930.2</v>
      </c>
      <c r="I19" s="7" t="n">
        <v>-6224.3</v>
      </c>
      <c r="J19" s="5" t="n">
        <v>0</v>
      </c>
    </row>
    <row r="20">
      <c r="A20" s="3" t="inlineStr">
        <is>
          <t>Increase (Decrease) in Stockholders' Equity [Roll Forward]</t>
        </is>
      </c>
    </row>
    <row r="21">
      <c r="A21" s="4" t="inlineStr">
        <is>
          <t>Adoption of accounting standard</t>
        </is>
      </c>
      <c r="C21" s="7" t="n">
        <v>2.2</v>
      </c>
      <c r="D21" s="7" t="n">
        <v>2.2</v>
      </c>
      <c r="G21" s="5" t="n">
        <v>149</v>
      </c>
      <c r="H21" s="7" t="n">
        <v>-146.8</v>
      </c>
    </row>
    <row r="22">
      <c r="A22" s="4" t="inlineStr">
        <is>
          <t>Balance at beginning of period at Sep. 30, 2019</t>
        </is>
      </c>
      <c r="C22" s="7" t="n">
        <v>404.2</v>
      </c>
      <c r="D22" s="7" t="n">
        <v>404.2</v>
      </c>
      <c r="E22" s="7" t="n">
        <v>181.4</v>
      </c>
      <c r="F22" s="7" t="n">
        <v>1709.1</v>
      </c>
      <c r="G22" s="7" t="n">
        <v>6440.2</v>
      </c>
      <c r="H22" s="5" t="n">
        <v>-1488</v>
      </c>
      <c r="I22" s="7" t="n">
        <v>-6438.5</v>
      </c>
      <c r="J22" s="5" t="n">
        <v>0</v>
      </c>
    </row>
    <row r="23">
      <c r="A23" s="3" t="inlineStr">
        <is>
          <t>Increase (Decrease) in Stockholders' Equity [Roll Forward]</t>
        </is>
      </c>
    </row>
    <row r="24">
      <c r="A24" s="4" t="inlineStr">
        <is>
          <t>Net income (loss)</t>
        </is>
      </c>
      <c r="C24" s="7" t="n">
        <v>759.5</v>
      </c>
      <c r="D24" s="7" t="n">
        <v>760.7</v>
      </c>
      <c r="G24" s="7" t="n">
        <v>760.7</v>
      </c>
      <c r="J24" s="7" t="n">
        <v>-1.2</v>
      </c>
    </row>
    <row r="25">
      <c r="A25" s="4" t="inlineStr">
        <is>
          <t>Other comprehensive income (loss)</t>
        </is>
      </c>
      <c r="C25" s="7" t="n">
        <v>60.6</v>
      </c>
      <c r="D25" s="7" t="n">
        <v>61.1</v>
      </c>
      <c r="H25" s="7" t="n">
        <v>61.1</v>
      </c>
      <c r="J25" s="7" t="n">
        <v>-0.5</v>
      </c>
    </row>
    <row r="26">
      <c r="A26" s="4" t="inlineStr">
        <is>
          <t>Common stock issued (including share-based compensation impact)</t>
        </is>
      </c>
      <c r="C26" s="7" t="n">
        <v>222.3</v>
      </c>
      <c r="D26" s="7" t="n">
        <v>222.3</v>
      </c>
      <c r="F26" s="7" t="n">
        <v>57.2</v>
      </c>
      <c r="I26" s="7" t="n">
        <v>165.1</v>
      </c>
    </row>
    <row r="27">
      <c r="A27" s="4" t="inlineStr">
        <is>
          <t>Share repurchases</t>
        </is>
      </c>
      <c r="C27" s="7" t="n">
        <v>-254.9</v>
      </c>
      <c r="D27" s="7" t="n">
        <v>-254.9</v>
      </c>
      <c r="I27" s="7" t="n">
        <v>-254.9</v>
      </c>
    </row>
    <row r="28">
      <c r="A28" s="4" t="inlineStr">
        <is>
          <t>Cash dividends declared</t>
        </is>
      </c>
      <c r="C28" s="7" t="n">
        <v>-472.7</v>
      </c>
      <c r="D28" s="7" t="n">
        <v>-472.7</v>
      </c>
      <c r="G28" s="7" t="n">
        <v>-472.7</v>
      </c>
    </row>
    <row r="29">
      <c r="A29" s="4" t="inlineStr">
        <is>
          <t>Change in noncontrolling interest</t>
        </is>
      </c>
      <c r="C29" s="7" t="n">
        <v>367.9</v>
      </c>
      <c r="D29" s="7" t="n">
        <v>47.6</v>
      </c>
      <c r="E29" s="5" t="n">
        <v>0</v>
      </c>
      <c r="F29" s="7" t="n">
        <v>43.8</v>
      </c>
      <c r="G29" s="5" t="n">
        <v>0</v>
      </c>
      <c r="H29" s="7" t="n">
        <v>3.8</v>
      </c>
      <c r="I29" s="5" t="n">
        <v>0</v>
      </c>
      <c r="J29" s="7" t="n">
        <v>320.3</v>
      </c>
    </row>
    <row r="30">
      <c r="A30" s="4" t="inlineStr">
        <is>
          <t>Balance at end of period at Jun. 30, 2020</t>
        </is>
      </c>
      <c r="C30" s="7" t="n">
        <v>1089.1</v>
      </c>
      <c r="D30" s="7" t="n">
        <v>770.5</v>
      </c>
      <c r="E30" s="7" t="n">
        <v>181.4</v>
      </c>
      <c r="F30" s="7" t="n">
        <v>1810.1</v>
      </c>
      <c r="G30" s="7" t="n">
        <v>6877.2</v>
      </c>
      <c r="H30" s="7" t="n">
        <v>-1569.9</v>
      </c>
      <c r="I30" s="7" t="n">
        <v>-6528.3</v>
      </c>
      <c r="J30" s="7" t="n">
        <v>318.6</v>
      </c>
    </row>
    <row r="31">
      <c r="A31" s="4" t="inlineStr">
        <is>
          <t>Balance at beginning of period at Mar. 31, 2020</t>
        </is>
      </c>
      <c r="C31" s="7" t="n">
        <v>937.9</v>
      </c>
      <c r="D31" s="7" t="n">
        <v>620.8</v>
      </c>
      <c r="E31" s="7" t="n">
        <v>181.4</v>
      </c>
      <c r="F31" s="7" t="n">
        <v>1791.2</v>
      </c>
      <c r="G31" s="7" t="n">
        <v>6795.8</v>
      </c>
      <c r="H31" s="7" t="n">
        <v>-1625.8</v>
      </c>
      <c r="I31" s="7" t="n">
        <v>-6521.8</v>
      </c>
      <c r="J31" s="7" t="n">
        <v>317.1</v>
      </c>
    </row>
    <row r="32">
      <c r="A32" s="3" t="inlineStr">
        <is>
          <t>Increase (Decrease) in Stockholders' Equity [Roll Forward]</t>
        </is>
      </c>
    </row>
    <row r="33">
      <c r="A33" s="4" t="inlineStr">
        <is>
          <t>Net income (loss)</t>
        </is>
      </c>
      <c r="C33" s="7" t="n">
        <v>314.2</v>
      </c>
      <c r="D33" s="7" t="n">
        <v>317.8</v>
      </c>
      <c r="G33" s="7" t="n">
        <v>317.8</v>
      </c>
      <c r="J33" s="7" t="n">
        <v>-3.6</v>
      </c>
    </row>
    <row r="34">
      <c r="A34" s="4" t="inlineStr">
        <is>
          <t>Other comprehensive income (loss)</t>
        </is>
      </c>
      <c r="C34" s="5" t="n">
        <v>56</v>
      </c>
      <c r="D34" s="7" t="n">
        <v>55.9</v>
      </c>
      <c r="H34" s="7" t="n">
        <v>55.9</v>
      </c>
      <c r="J34" s="7" t="n">
        <v>0.1</v>
      </c>
    </row>
    <row r="35">
      <c r="A35" s="4" t="inlineStr">
        <is>
          <t>Common stock issued (including share-based compensation impact)</t>
        </is>
      </c>
      <c r="C35" s="7" t="n">
        <v>66.09999999999999</v>
      </c>
      <c r="D35" s="7" t="n">
        <v>66.09999999999999</v>
      </c>
      <c r="F35" s="7" t="n">
        <v>24.1</v>
      </c>
      <c r="I35" s="5" t="n">
        <v>42</v>
      </c>
    </row>
    <row r="36">
      <c r="A36" s="4" t="inlineStr">
        <is>
          <t>Share repurchases</t>
        </is>
      </c>
      <c r="C36" s="7" t="n">
        <v>-48.5</v>
      </c>
      <c r="D36" s="7" t="n">
        <v>-48.5</v>
      </c>
      <c r="I36" s="7" t="n">
        <v>-48.5</v>
      </c>
    </row>
    <row r="37">
      <c r="A37" s="4" t="inlineStr">
        <is>
          <t>Cash dividends declared</t>
        </is>
      </c>
      <c r="B37" s="4" t="inlineStr">
        <is>
          <t>[2]</t>
        </is>
      </c>
      <c r="C37" s="7" t="n">
        <v>-236.4</v>
      </c>
      <c r="D37" s="7" t="n">
        <v>-236.4</v>
      </c>
      <c r="G37" s="7" t="n">
        <v>-236.4</v>
      </c>
    </row>
    <row r="38">
      <c r="A38" s="4" t="inlineStr">
        <is>
          <t>Change in noncontrolling interest</t>
        </is>
      </c>
      <c r="C38" s="7" t="n">
        <v>-0.2</v>
      </c>
      <c r="D38" s="7" t="n">
        <v>-5.2</v>
      </c>
      <c r="F38" s="7" t="n">
        <v>-5.2</v>
      </c>
      <c r="J38" s="5" t="n">
        <v>5</v>
      </c>
    </row>
    <row r="39">
      <c r="A39" s="4" t="inlineStr">
        <is>
          <t>Balance at end of period at Jun. 30, 2020</t>
        </is>
      </c>
      <c r="C39" s="6" t="n">
        <v>1089.1</v>
      </c>
      <c r="D39" s="6" t="n">
        <v>770.5</v>
      </c>
      <c r="E39" s="6" t="n">
        <v>181.4</v>
      </c>
      <c r="F39" s="6" t="n">
        <v>1810.1</v>
      </c>
      <c r="G39" s="6" t="n">
        <v>6877.2</v>
      </c>
      <c r="H39" s="6" t="n">
        <v>-1569.9</v>
      </c>
      <c r="I39" s="6" t="n">
        <v>-6528.3</v>
      </c>
      <c r="J39" s="6" t="n">
        <v>318.6</v>
      </c>
    </row>
    <row r="40"/>
    <row r="41">
      <c r="A41" s="4" t="inlineStr">
        <is>
          <t>[1]</t>
        </is>
      </c>
      <c r="B41" s="4" t="inlineStr">
        <is>
          <t>Cash dividends were $4.08 per share and $3.88 per share in the nine months ended June 30, 2020 and 2019 , respectively.</t>
        </is>
      </c>
    </row>
    <row r="42">
      <c r="A42" s="4" t="inlineStr">
        <is>
          <t>[2]</t>
        </is>
      </c>
      <c r="B42" s="4" t="inlineStr">
        <is>
          <t>Cash dividends were $2.04 per share and $1.94 per share in the three months ended June 30, 2020 and 2019 , respectively.</t>
        </is>
      </c>
    </row>
  </sheetData>
  <mergeCells count="4">
    <mergeCell ref="A1:B1"/>
    <mergeCell ref="A40:I40"/>
    <mergeCell ref="B41:I41"/>
    <mergeCell ref="B42:I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Shareowners' Equity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er share (in usd per share)</t>
        </is>
      </c>
      <c r="B4" s="9" t="n">
        <v>2.04</v>
      </c>
      <c r="C4" s="9" t="n">
        <v>1.94</v>
      </c>
      <c r="D4" s="9" t="n">
        <v>4.08</v>
      </c>
      <c r="E4" s="9" t="n">
        <v>3.8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3:15:20Z</dcterms:created>
  <dcterms:modified xmlns:dcterms="http://purl.org/dc/terms/" xmlns:xsi="http://www.w3.org/2001/XMLSchema-instance" xsi:type="dcterms:W3CDTF">2020-07-28T13:15:20Z</dcterms:modified>
</cp:coreProperties>
</file>